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Assets Held For Sale" sheetId="10" state="visible" r:id="rId10"/>
    <sheet xmlns:r="http://schemas.openxmlformats.org/officeDocument/2006/relationships" name="Property and Equipment" sheetId="11" state="visible" r:id="rId11"/>
    <sheet xmlns:r="http://schemas.openxmlformats.org/officeDocument/2006/relationships" name="Goodwill and Other Intangible A" sheetId="12" state="visible" r:id="rId12"/>
    <sheet xmlns:r="http://schemas.openxmlformats.org/officeDocument/2006/relationships" name="Long-Term Debt and Notes Payabl" sheetId="13" state="visible" r:id="rId13"/>
    <sheet xmlns:r="http://schemas.openxmlformats.org/officeDocument/2006/relationships" name="Convertible Notes Payable" sheetId="14" state="visible" r:id="rId14"/>
    <sheet xmlns:r="http://schemas.openxmlformats.org/officeDocument/2006/relationships" name="Accounts Payable and Accrued Ex"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Segments Inform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Nature of Business (Tables)" sheetId="22" state="visible" r:id="rId22"/>
    <sheet xmlns:r="http://schemas.openxmlformats.org/officeDocument/2006/relationships" name="Significant Accounting Polici23" sheetId="23" state="visible" r:id="rId23"/>
    <sheet xmlns:r="http://schemas.openxmlformats.org/officeDocument/2006/relationships" name="Property and Equipment (Tables)" sheetId="24" state="visible" r:id="rId24"/>
    <sheet xmlns:r="http://schemas.openxmlformats.org/officeDocument/2006/relationships" name="Goodwill and Other Intangible25" sheetId="25" state="visible" r:id="rId25"/>
    <sheet xmlns:r="http://schemas.openxmlformats.org/officeDocument/2006/relationships" name="Long-Term Debt and Notes Paya26" sheetId="26" state="visible" r:id="rId26"/>
    <sheet xmlns:r="http://schemas.openxmlformats.org/officeDocument/2006/relationships" name="Convertible Notes Payable (Tabl" sheetId="27" state="visible" r:id="rId27"/>
    <sheet xmlns:r="http://schemas.openxmlformats.org/officeDocument/2006/relationships" name="Accounts Payable and Accrued 28" sheetId="28" state="visible" r:id="rId28"/>
    <sheet xmlns:r="http://schemas.openxmlformats.org/officeDocument/2006/relationships" name="Stockholders' Equity (Tables)" sheetId="29" state="visible" r:id="rId29"/>
    <sheet xmlns:r="http://schemas.openxmlformats.org/officeDocument/2006/relationships" name="Segments Information (Tables)" sheetId="30" state="visible" r:id="rId30"/>
    <sheet xmlns:r="http://schemas.openxmlformats.org/officeDocument/2006/relationships" name="Nature of Business (Details Nar" sheetId="31" state="visible" r:id="rId31"/>
    <sheet xmlns:r="http://schemas.openxmlformats.org/officeDocument/2006/relationships" name="Nature of Business - Schedule o"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Assets Held For Sale (Details N" sheetId="36" state="visible" r:id="rId36"/>
    <sheet xmlns:r="http://schemas.openxmlformats.org/officeDocument/2006/relationships" name="Property and Equipment (Details" sheetId="37" state="visible" r:id="rId37"/>
    <sheet xmlns:r="http://schemas.openxmlformats.org/officeDocument/2006/relationships" name="Property and Equipment - Schedu"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Long-Term Debt and Notes Paya42" sheetId="42" state="visible" r:id="rId42"/>
    <sheet xmlns:r="http://schemas.openxmlformats.org/officeDocument/2006/relationships" name="Long-Term Debt and Notes Paya43" sheetId="43" state="visible" r:id="rId43"/>
    <sheet xmlns:r="http://schemas.openxmlformats.org/officeDocument/2006/relationships" name="Long-Term Debt and Notes Paya44" sheetId="44" state="visible" r:id="rId44"/>
    <sheet xmlns:r="http://schemas.openxmlformats.org/officeDocument/2006/relationships" name="Convertible Notes Payable (Deta" sheetId="45" state="visible" r:id="rId45"/>
    <sheet xmlns:r="http://schemas.openxmlformats.org/officeDocument/2006/relationships" name="Convertible Notes Payable - Sch" sheetId="46" state="visible" r:id="rId46"/>
    <sheet xmlns:r="http://schemas.openxmlformats.org/officeDocument/2006/relationships" name="Convertible Notes Payable - S47" sheetId="47" state="visible" r:id="rId47"/>
    <sheet xmlns:r="http://schemas.openxmlformats.org/officeDocument/2006/relationships" name="Accounts Payable and Accrued 48" sheetId="48" state="visible" r:id="rId48"/>
    <sheet xmlns:r="http://schemas.openxmlformats.org/officeDocument/2006/relationships" name="Stockholders' Equity (Details N" sheetId="49" state="visible" r:id="rId49"/>
    <sheet xmlns:r="http://schemas.openxmlformats.org/officeDocument/2006/relationships" name="Stockholders' Equity - Schedule" sheetId="50" state="visible" r:id="rId50"/>
    <sheet xmlns:r="http://schemas.openxmlformats.org/officeDocument/2006/relationships" name="Stockholders' Equity - Schedu51" sheetId="51" state="visible" r:id="rId51"/>
    <sheet xmlns:r="http://schemas.openxmlformats.org/officeDocument/2006/relationships" name="Related Party Transactions (Det" sheetId="52" state="visible" r:id="rId52"/>
    <sheet xmlns:r="http://schemas.openxmlformats.org/officeDocument/2006/relationships" name="Segment Information - Schedule " sheetId="53" state="visible" r:id="rId53"/>
    <sheet xmlns:r="http://schemas.openxmlformats.org/officeDocument/2006/relationships" name="Segment Information - Schedul54" sheetId="54" state="visible" r:id="rId54"/>
    <sheet xmlns:r="http://schemas.openxmlformats.org/officeDocument/2006/relationships" name="Segment Information - Summary o" sheetId="55" state="visible" r:id="rId55"/>
    <sheet xmlns:r="http://schemas.openxmlformats.org/officeDocument/2006/relationships" name="Segment Information - Summary56" sheetId="56" state="visible" r:id="rId56"/>
    <sheet xmlns:r="http://schemas.openxmlformats.org/officeDocument/2006/relationships" name="Commitments and Contingencies ("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683">
  <si>
    <t>Document and Entity Information - shares</t>
  </si>
  <si>
    <t>3 Months Ended</t>
  </si>
  <si>
    <t>Mar. 31, 2018</t>
  </si>
  <si>
    <t>May 11, 2018</t>
  </si>
  <si>
    <t>Document And Entity Information [Abstract]</t>
  </si>
  <si>
    <t>Entity Registrant Name</t>
  </si>
  <si>
    <t>Chanticleer Holding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HOTR</t>
  </si>
  <si>
    <t>Document Fiscal Period Focus</t>
  </si>
  <si>
    <t>Q1</t>
  </si>
  <si>
    <t>Document Fiscal Year Focus</t>
  </si>
  <si>
    <t>Condensed Consolidated Balance Sheets - USD ($)</t>
  </si>
  <si>
    <t>Dec. 31, 2017</t>
  </si>
  <si>
    <t>Current assets:</t>
  </si>
  <si>
    <t>Cash</t>
  </si>
  <si>
    <t>Restricted cash</t>
  </si>
  <si>
    <t>Accounts and other receivables, net</t>
  </si>
  <si>
    <t>Inventories</t>
  </si>
  <si>
    <t>Prepaid expenses and other current assets</t>
  </si>
  <si>
    <t>Assets held for sale, net</t>
  </si>
  <si>
    <t>TOTAL CURRENT ASSETS</t>
  </si>
  <si>
    <t>Property and equipment, net</t>
  </si>
  <si>
    <t>Goodwill</t>
  </si>
  <si>
    <t>Intangible assets, net</t>
  </si>
  <si>
    <t>Investment at cost</t>
  </si>
  <si>
    <t>Deposits and other assets</t>
  </si>
  <si>
    <t>TOTAL ASSETS</t>
  </si>
  <si>
    <t>Current liabilities:</t>
  </si>
  <si>
    <t>Accounts payable and accrued expenses</t>
  </si>
  <si>
    <t>Current maturities of long-term debt and notes payable net of unamortized discount and deferred financing costs of $880,043 and $1,173,190, respectively</t>
  </si>
  <si>
    <t>Current maturities of convertible notes payable</t>
  </si>
  <si>
    <t>Due to related parties</t>
  </si>
  <si>
    <t>TOTAL CURRENT LIABILITIES</t>
  </si>
  <si>
    <t>Convertible notes payable, net of unamortized debt premium of $0 and $12,256, respectively</t>
  </si>
  <si>
    <t xml:space="preserve"> </t>
  </si>
  <si>
    <t>Redeemable preferred stock: no par value;authorized 5,000,000 shares; 62,876 shares issued and outstanding, net of unamortized discount of $200,002 and $208,697, respectively</t>
  </si>
  <si>
    <t>Deferred rent</t>
  </si>
  <si>
    <t>Deferred tax liabilities</t>
  </si>
  <si>
    <t>Deferred revenue</t>
  </si>
  <si>
    <t>TOTAL LIABILITIES</t>
  </si>
  <si>
    <t>Stockholders' equity:</t>
  </si>
  <si>
    <t>Common stock: $0.0001 par value; authorized 45,000,000 shares; issued and outstanding 3,222,209 and 3,045,809 shares, respectively</t>
  </si>
  <si>
    <t>Additional paid-in capital</t>
  </si>
  <si>
    <t>Accumulated other comprehensive loss</t>
  </si>
  <si>
    <t>Accumulated deficit</t>
  </si>
  <si>
    <t>Total Chanticleer Holdings, Inc, Stockholders' Equity</t>
  </si>
  <si>
    <t>Non-Controlling Interests</t>
  </si>
  <si>
    <t>TOTAL STOCKHOLDERS' EQUITY</t>
  </si>
  <si>
    <t>TOTAL LIABILITIES AND STOCKHOLDERS' EQUITY</t>
  </si>
  <si>
    <t>Condensed Consolidated Balance Sheets (Parenthetical) - USD ($)</t>
  </si>
  <si>
    <t>Statement of Financial Position [Abstract]</t>
  </si>
  <si>
    <t>Long-term unamortized discount</t>
  </si>
  <si>
    <t>Unamortized deferred finance costs</t>
  </si>
  <si>
    <t>Convertible notes unamortized discount</t>
  </si>
  <si>
    <t>Redeemable preferred stock, no par value</t>
  </si>
  <si>
    <t>Redeemable preferred stock, shares authorized</t>
  </si>
  <si>
    <t>Redeemable preferred stock, shares issued</t>
  </si>
  <si>
    <t>Redeemable preferred stock, shares outstanding</t>
  </si>
  <si>
    <t>Redeemable preferred stock, net of unamortized discount</t>
  </si>
  <si>
    <t>Common stock, par value</t>
  </si>
  <si>
    <t>Common stock, shares authorized</t>
  </si>
  <si>
    <t>Common stock, shares issued</t>
  </si>
  <si>
    <t>Common stock, shares outstanding</t>
  </si>
  <si>
    <t>Condensed Consolidated Statements of Operations (Unaudited) - USD ($)</t>
  </si>
  <si>
    <t>Mar. 31, 2017</t>
  </si>
  <si>
    <t>Revenue:</t>
  </si>
  <si>
    <t>Restaurant sales, net</t>
  </si>
  <si>
    <t>Gaming income, net</t>
  </si>
  <si>
    <t>Management fee income</t>
  </si>
  <si>
    <t>Franchise income</t>
  </si>
  <si>
    <t>Total revenue</t>
  </si>
  <si>
    <t>Expenses:</t>
  </si>
  <si>
    <t>Restaurant cost of sales</t>
  </si>
  <si>
    <t>Restaurant operating expenses</t>
  </si>
  <si>
    <t>Restaurant pre-opening and closing expenses</t>
  </si>
  <si>
    <t>General and administrative expenses</t>
  </si>
  <si>
    <t>Asset impairment charge</t>
  </si>
  <si>
    <t>Depreciation and amortization</t>
  </si>
  <si>
    <t>Total operating expenses</t>
  </si>
  <si>
    <t>Operating loss</t>
  </si>
  <si>
    <t>[1]</t>
  </si>
  <si>
    <t>Other (expense) income</t>
  </si>
  <si>
    <t>Interest expense</t>
  </si>
  <si>
    <t>Gain (loss) on debt refinancing</t>
  </si>
  <si>
    <t>Other income (expense)</t>
  </si>
  <si>
    <t>Total other expense</t>
  </si>
  <si>
    <t>Loss from continuing operations before income taxes</t>
  </si>
  <si>
    <t>Income tax expense</t>
  </si>
  <si>
    <t>Consolidated net loss</t>
  </si>
  <si>
    <t>Less net loss attributable to non-controlling interest: Continuing operations</t>
  </si>
  <si>
    <t>Net loss attributable to Chanticleer Holdings, Inc.</t>
  </si>
  <si>
    <t>Dividends on redeemable preferred stock</t>
  </si>
  <si>
    <t>Net loss attributable to common shareholders of Chanticleer Holdings, Inc.</t>
  </si>
  <si>
    <t>Net loss attributable to Chanticleer Holdings, Inc. per common share, basic and diluted:</t>
  </si>
  <si>
    <t>Weighted average shares outstanding, basic and diluted</t>
  </si>
  <si>
    <t>Note that Operating Income (Loss) includes $1.7 million of non-cash impairment charges for the three months ended March 31, 2018</t>
  </si>
  <si>
    <t>Condensed Consolidated Statements of Comprehensive Loss (Unaudited) - USD ($)</t>
  </si>
  <si>
    <t>Income Statement [Abstract]</t>
  </si>
  <si>
    <t>Foreign currency translation gain</t>
  </si>
  <si>
    <t>Comprehensive loss</t>
  </si>
  <si>
    <t>Condensed Consolidated Statements of Cash Flows (Unaudited) - USD ($)</t>
  </si>
  <si>
    <t>Cash flows from operating activities:</t>
  </si>
  <si>
    <t>Net loss</t>
  </si>
  <si>
    <t>Adjustments to reconcile net loss to net cash used in operating activities:</t>
  </si>
  <si>
    <t>Loss on extinguishment of debt</t>
  </si>
  <si>
    <t>Common stock and warrants issued for services</t>
  </si>
  <si>
    <t>Amortization of debt discount</t>
  </si>
  <si>
    <t>Change in assets and liabilities:</t>
  </si>
  <si>
    <t>Accounts and other receivables</t>
  </si>
  <si>
    <t>Prepaid and other assets</t>
  </si>
  <si>
    <t>Inventory</t>
  </si>
  <si>
    <t>Accounts payable and accrued liabilities</t>
  </si>
  <si>
    <t>Deferred income taxes</t>
  </si>
  <si>
    <t>Net cash provided by (used in) operating activities</t>
  </si>
  <si>
    <t>Cash flows from investing activities:</t>
  </si>
  <si>
    <t>Purchase of property and equipment</t>
  </si>
  <si>
    <t>Cash paid for acquisitions</t>
  </si>
  <si>
    <t>Net cash used in investing activities</t>
  </si>
  <si>
    <t>Cash flows from financing activities:</t>
  </si>
  <si>
    <t>Proceeds from sale of common stock and warrants</t>
  </si>
  <si>
    <t>Proceeds from sale of preferred stock</t>
  </si>
  <si>
    <t>Payments related to sale of preferred stock</t>
  </si>
  <si>
    <t>Loan proceeds</t>
  </si>
  <si>
    <t>Loan repayments</t>
  </si>
  <si>
    <t>Capital lease payments</t>
  </si>
  <si>
    <t>Contribution of non-controlling interest</t>
  </si>
  <si>
    <t>Net cash provided by financing activities</t>
  </si>
  <si>
    <t>Effect of exchange rate changes on cash</t>
  </si>
  <si>
    <t>Net increase in cash and restricted cash</t>
  </si>
  <si>
    <t>Cash and restricted cash, beginning of period</t>
  </si>
  <si>
    <t>Cash and restricted cash, end of period</t>
  </si>
  <si>
    <t>Supplemental cash flow information:</t>
  </si>
  <si>
    <t>Interest</t>
  </si>
  <si>
    <t>Income taxes</t>
  </si>
  <si>
    <t>Non-cash investing and financing activities:</t>
  </si>
  <si>
    <t>Convertible debt settled through issuance of common stock</t>
  </si>
  <si>
    <t>Accrued interest settled through issuance of convertible debt</t>
  </si>
  <si>
    <t>Preferred stock dividends paid through issuance of common stock</t>
  </si>
  <si>
    <t>Nature of Business</t>
  </si>
  <si>
    <t>Organization, Consolidation and Presentation of Financial Statements [Abstract]</t>
  </si>
  <si>
    <t>1. Nature
of Business Organization Chanticleer Holdings, Inc.
and its subsidiaries (together, the “Company”) are in the business of owning, operating and franchising fast casual
dining concepts domestically and internationally. The consolidated financial
statements include the accounts of Chanticleer Holdings, Inc. and its subsidiaries. All significant inter-company balances and
transactions have been eliminated in consolidation.
Name Jurisdiction of Incorporation Percent Owned
CHANTICLEER HOLDINGS, INC. DE, USA
Burger Business
American Roadside Burgers, Inc. DE, USA 100 %
ARB Stores
American Burger Ally, LLC NC, USA 100 %
American Burger Morehead, LLC NC, USA 100 %
American Burger Prosperity, LLC NC, USA 100 %
American Roadside Burgers Smithtown, Inc. DE, USA 100 %
American Roadside McBee, LLC NC, USA 100 %
American Roadside Southpark LLC NC, USA 100 %
BGR Acquisition, LLC NC, USA 100 %
BGR Franchising, LLC VA, USA 100 %
BGR Operations, LLC VA, USA 100 %
BGR Acquisition 1, LLC NC, USA 100 %
BGR Annapolis, LLC MD, USA 100 %
BGR Arlington, LLC VA, USA 100 %
BGR Dupont, LLC DC, USA 100 %
BGR Michigan Ave, LLC DC, USA 100 %
BGR Mosaic, LLC VA, USA 100 %
BGR Old Keene Mill, LLC VA, USA 100 %
BGR Springfield Mall, LLC VA, USA 100 %
BGR Tysons, LLC VA, USA 100 %
BGR Washingtonian, LLC MD, USA 100 %
Capitol Burger, LLC MD, USA 100 %
BT Burger Acquisition, LLC NC, USA 100 %
BT’s Burgerjoint Rivergate LLC NC, USA 100 %
BT’s Burgerjoint Sun Valley, LLC NC, USA 100 %
LBB Acquisition, LLC NC, USA 100 %
Cuarto LLC OR, USA 100 %
LBB Acquisition 1 LLC OR, USA 100 %
LBB Capitol Hill LLC WA, USA 50 %
LBB Franchising LLC NC, USA 100 %
LBB Green Lake LLC OR, USA 50 %
LBB Hassalo LLC OR, USA 80 %
LBB Lake Oswego LLC OR, USA 100 %
LBB Magnolia Plaza LLC NC, USA 100 %
LBB Multnomah Village LLC OR, USA 50 %
LBB Platform LLC OR, USA 80 %
LBB Progress Ridge LLC OR, USA 50 %
LBB Rea Farms LLC NC, USA 50 %
LBB Wallingford LLC WA, USA 50 %
Noveno LLC OR, USA 100 %
Octavo LLC OR, USA 100 %
Primero LLC OR, USA 100 %
Quinto LLC OR, USA 100 %
Segundo LLC OR, USA 100 %
Septimo LLC OR, USA 100 %
Sexto LLC OR, USA 100 %
Just Fresh
JF Franchising Systems, LLC NC, USA 56 %
JF Restaurants, LLC NC, USA 56 %
West Coast Hooters
Jantzen Beach Wings, LLC OR, USA 100 %
Oregon Owl’s Nest, LLC OR, USA 100 %
Tacoma Wings, LLC WA, USA 100 %
South African Entities
Chanticleer South Africa (Pty) Ltd. South Africa 100 %
Hooters Emperors Palace (Pty.) Ltd. South Africa 88 %
Hooters On The Buzz (Pty) Ltd South Africa 95 %
Hooters Ruimsig (Pty) Ltd. South Africa 100 %
Hooters SA (Pty) Ltd South Africa 78 %
Hooters Umhlanga (Pty.) Ltd. South Africa 90 %
Hooters Willows Crossing (Pty) Ltd South Africa 100 %
European Entities
Chanticleer Holdings Limited Jersey 100 %
West End Wings LTD United Kingdom 100 %
Inactive Entities
American Roadside Cross Hill, LLC NC, USA 100 %
Avenel Financial Services, LLC NV, USA 100 %
Avenel Ventures, LLC NV, USA 100 %
BGR Cascades, LLC VA, USA 100 %
BGR Chevy Chase, LLC MD, USA 100 %
BGR Old Town, LLC VA, USA 100 %
BGR Potomac, LLC MD, USA 100 %
BT’s Burgerjoint Biltmore, LLC NC, USA 100 %
BT’s Burgerjoint Promenade, LLC NC, USA 100 %
Chanticleer Advisors, LLC NV, USA 100 %
Chanticleer Finance UK (No. 1) Plc United Kingdom 100 %
Chanticleer Investment Partners, LLC NC, USA 100 %
Dallas Spoon Beverage, LLC TX, USA 100 %
Dallas Spoon, LLC TX, USA 100 %
DineOut SA Ltd. England 89 %
Hooters Brazil Brazil 100 % GENERAL The accompanying condensed
consolidated financial statements included in this report have been prepared by the Company pursuant to the rules and regulations
of the Securities and Exchange Commission (“SEC”) for interim reporting and include all adjustments (consisting only
of normal recurring adjustments) that are, in the opinion of management, necessary for a fair presentation. These condensed consolidated
financial statements have not been audited. The results of operations for the three-month periods ended March 31, 2018 are not
necessarily indicative of the operating results for the full year. Certain information and
footnote disclosures normally included in consolidated financial statements prepared in accordance with U.S. GAAP have been condensed
or omitted pursuant to such rules and regulations for interim reporting. The Company believes that the disclosures contained herein
are adequate to make the information presented not misleading. However, these financial statements should be read in conjunction
with the consolidated financial statements and notes thereto included in the Company’s Annual Report on Form 10-K for the
year ended December 31, 2017 filed with the SEC on March 30, 2018. Certain amounts for the prior year have been reclassified to
conform to the current year presentation. LIQUIDITY AND CAPITAL
RESOURCES As of March 31, 2018, our
cash balance was $0.5 million, our working capital was negative $11.9 million and we have significant near-term commitments and
contractual obligations. The level of additional cash needed to fund operations and our ability to conduct business for the next
twelve months will be influenced primarily by the following factors:
● our ability to access the capital and debt markets to satisfy current obligations and operate the business;
● our ability to refinance or otherwise extend maturities of current debt obligations;
● the level of investment in acquisition of new restaurant businesses and entering new markets;
● our ability to manage our operating expenses and maintain gross margins as we grow:
● popularity of and demand for our fast-casual dining concepts; and
● general economic conditions and changes in consumer discretionary income. We have typically funded
our operating costs, acquisition activities, working capital requirements and capital expenditures with proceeds from the issuances
of our common stock and other financing arrangements, including convertible debt, lines of credit, notes payable, capital leases,
and other forms of external financing. Our operating plans for
the next twelve months contemplate opening at least eight additional company owned stores as well as growing our franchising businesses
at Little Big Burger and BGR. We have contractual commitments related to store construction of approximately $1.5 million, of which
we expect approximately $1.0 million to be funded by private investors and approximately $0.5 million will be funded internally
by the Company. We also have $9.8 million of principal due on our debt obligations within the next 12 months plus interest. In
addition, if our lenders were to assess default interest and penalties, our obligations could be accelerated and additional interest
and penalties of approximately $1.0 million could potentially be assessed. We expect to be able to refinance our current debt obligations
during 2018 and are also exploring the sale of certain assets and raising additional capital. However, we cannot provide assurance
that we will be able to refinance our long-term debt, sell assets or raise additional capital. In May 2018, subsequent
to the date of these financial statements, the Company completed the sale of 403,214 shares of common stock at a price of $3.50
per common share for proceeds of $1.4 million. Refer to Note 14 Subsequent Events for more information regarding the capital raise.
In January 2018, the Company received net proceeds of $290,000 from the exercise of 100,000 common stock warrants. As we execute our growth
plans over the next 12 months, we intend to carefully monitor the impact of growth on our working capital needs and cash balances
relative to the availability of cost-effective debt and equity financing. In the event that capital is not available or we are
unable to refinance our debt obligations or obtain waivers, we may then have to scale back or freeze our organic growth plans,
sell assets on less than favorable terms, reduce expenses, and/or curtail future acquisition plans to manage our liquidity and
capital resources. We may also incur financial penalties or other negative actions from our lenders if we are not able to refinance
or otherwise extend or repay our current obligations or obtain waivers. These factors raise substantial doubt about our ability
to continue as a going concern. The accompanying consolidated
financial statements do not include any adjustments relating to the recoverability and classification of recorded asset amounts
and classification of liabilities that might be necessary should the Company be unable to continue as a going concern.</t>
  </si>
  <si>
    <t>Significant Accounting Policies</t>
  </si>
  <si>
    <t>Accounting Policies [Abstract]</t>
  </si>
  <si>
    <t>2. SIGNIFICANT ACCOUNTING POLICIES There have been no material
changes to our significant accounting policies previously disclosed in the Annual Report on Form 10-K for the fiscal year ended
December 31, 2017.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in portfolio companies, deferred tax asset valuation allowances, valuing options and warrants
using the Binomial Lattice and Black Scholes models, intangible asset valuations and useful lives, depreciation and uncollectible
accounts and reserves. Actual results could differ from those estimates. REVENUE RECOGNITION The Company accounts for
revenue in accordance with Accounting Standards Update (“ASU”) No. 2014-09 “Revenue from Contracts with Customers”. Restaurant Net Sales and Food and Beverage
Costs The Company records revenue
from restaurant sales at the time of sale, net of discounts, coupons, employee meals, and complimentary meals and gift cards. Sales
tax, value added tax (“VAT”) and goods and services tax (“GST”) collected from customers and remitted to
governmental authorities are presented on a net basis within sales in our consolidated statements of operations and comprehensive
loss. Restaurant cost of sales primarily includes the cost of food, beverages, and merchandise and disposable paper and plastic
goods used in preparing and selling our menu items, and exclude depreciation and amortization. Vendor allowances received in connection
with the purchase of a vendor’s products are recognized as a reduction of the related food and beverage costs as earned. Management Fee Income The Company receives revenue
from management fees from certain non-affiliated companies, including from managing its investment in Hooters of America which
are generally earned and recognized upon receipt. Gaming Income The Company receives revenue
from operating a gaming facility adjacent to its Hooters restaurant in Jantzen Beach, Oregon. Revenue from gaming is recognized
as earned from gaming activities, net of payouts to customers, taxes and government fees. These fees are recognized as they are
earned based on the terms of the agreements. Franchise Income The Company accounts for
revenue in accordance with Accounting Standards Update (“ASU”) No. 2014-09 “Revenue from Contracts with Customers”.
The Company grants franchises to operators in exchange for initial franchise license fees and continuing royalty payments. The
license granted for each restaurant or area is considered a performance obligation. All other performance obligations (such as
providing assistance during the opening of a restaurant) are combined with the license and was determined to be a single performance
obligation. Accordingly, the total transaction price (comprised of the restaurant opening and territory fees) are allocated to
each restaurant expected to be opened by the licensee under the contract. There are significant judgments regarding the estimated
total transaction price, including the number of stores expected to be opened. We recognize the fee allocated to each restaurant
as revenue on a straight-line basis over the restaurant’s license term, which generally begins upon the signing of the contract
for area development agreements and upon the signing of a store lease for franchise agreements. The payments for these upfront
fees is generally received upon contract execution. Continuing fees, which are based upon a percentage of franchisee revenues and
are not subject to any constraints, are recognized on the accrual basis as those sales occur. The payments for these continuing
fees are generally made on a weekly basis. Revenue recognized for the
period ended March 31, 2018 under ASC-606 and revenue that would have been recognized for the period ended March 31, 2018 had ASC-605
been applied is as follows:
As reported under ASC-606 If reported under ASC-605 Increase (decrease)
Restaurant sales, net $ 9,769,508 $ 9,769,508 $ -
Gaming income, net 93,155 93,155 -
Management fee income 25,000 25,000 -
Franchise income 107,853 86,335 21,518
Total Revenue $ 9,995,516 $ 9,973,998 $ 21,518 For the period ended March
31, 2018, the Company recognized franchise revenues of $107,853. These revenues consisted of $86,335 in continuing, sales-based
royalty revenues and $21,518 in recognition of initial fees. Prior to the adoption of
ASC-606, the Company’s initial fees were recorded as deferred revenue when received and proportionate amounts were recognized
as revenue when certain milestones such as completion of employee training, lease signing and store opening were met. LOSS PER COMMON SHARE The Company is required
to report both basic earnings per share, which is based on the weighted-average number of shares outstanding, and diluted earnings
per share, which is based on the weighted-average number of common shares outstanding plus all potentially diluted shares outstanding.
The following table summarizes the number of common shares potentially issuable upon the exercise of certain warrants, convertible
notes payable and convertible interest as of March 31, 2018 and 2017 that have been excluded from the calculation of diluted net
loss per common share since the effect would be antidilutive.
March 31, 2018 March 31, 2017
Warrants 2,262,615 907,203
Convertible notes 366,667 523,369
Accrued interest on convertible notes - 47,514
Total 2,629,282 1,478,086 Recent
Accounting Pronouncements In May 2014, the Financial
Accounting Standards Board (“FASB”) issued Accounting Standards Update (“ASU”) No. 2014-09 “Revenue
from Contracts with Customers”. The FASB has also issued additional related standards (ASU’s 2015-14, 2016-08, 2016-10,
2016-12, 2016-20) all of which superseded the existing revenue recognition guidance and provides a new framework for recognizing
revenue. The core principle of the new standard is that an entity should recognize revenue to depict the transfer of promised goods
or services to customers in an amount that reflects the consideration to which the entity expects to be entitled in exchange for
those goods and services. The new standard also requires significantly more comprehensive disclosures than the existing standard.
Guidance subsequent to ASU 2014-09 has been issued to clarify various provisions in the standard, including principal versus agent
considerations, identifying performance obligations, licensing transactions, as well as various technical corrections and improvements.
This standard may be adopted using either a retrospective or modified retrospective method. Early adoption is permitted. The Company adopted the
new revenue standard effective January 1, 2018 utilizing the modified retrospective approach. The adoption did not have a significant
effect on restaurant sales, gaming income or management fees or to sales-based royalty revenue. However, the pattern and
timing of revenue recognition related to the fixed fees associated with our franchise agreements (such as restaurant opening and
development area fees) are significantly different from period prior to adoption. Effective for franchise agreements entered into
after January 1, 2018, and for existing agreements with terms extending beyond January 1, 2018, the license granted for each restaurant
is considered a performance obligation. All other promises (such as providing assistance during the opening of a restaurant) are
combined with the license and considered as a single performance obligation. Accordingly, the total transaction price (comprised
of the restaurant opening and territory fees) are allocated to each restaurant expected to be opened by the licensee under the
contract. We recognize the fee allocated to each restaurant as revenue on a straight-line basis over the restaurant’s license
term, which generally begins upon the signing of the license/franchise agreement for area development agreements and upon signing
of a store lease for franchise agreements . The adoption to resulted
in a decrease to retained earnings of approximately $1.1 million on the transition date with a corresponding increase of $1.1 million
in deferred revenue. The Company recognized an additional $21 thousand in franchise income for the three months ended March 31,
2018 as a result of the change in accounting policy. In February 2016, the FASB
issued ASU No. 2016-02 “Leases,”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doption permitted. This update will be applied using a modified retrospective transition approach for
leases existing at, or entered into after, the beginning of the earliest comparative period presented in the financial statements. The Company is currently
evaluating the impact this standard will have on its consolidated financial statements and are in process of identifying the population
of leases to be analyzed and recognized as right to use assets and liabilities on the Company’s consolidated balance sheet
upon adoption. The Company has not completed its evaluation or quantified the impact that adoption of ASU 2016-02 will have on
its consolidated financial statements. However, management does expect there to be a material increase in both assets and liabilities
reflected on its consolidated balance sheets as a result of adoption on January 1, 2019 with the majority of leases currently classified
as operating will be reflected as right to use assets and capital lease obligations on the consolidated balance sheet under the
new standard. In January 2017, the FASB
issued ASU No. 2017-04 “Intangibles—Goodwill and Other (Topic 350): Simplifying the Test for Goodwill Impairment.”
The new guidance simplifies the test for goodwill impairment.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The new standard eliminates
Step 2 from the impairment test; therefore, a goodwill impairment will be recognized as the difference of the fair value and the
carrying value of the reporting unit. The new standard becomes effective on January 1, 2020 with early adoption permitted. The
Company adopted ASU 2017-04 effective January 1, 2018 and it did not have any effect on the Company’s condensed consolidated
financial statements. There are several other new accounting pronouncements
issued by FASB, which are not yet effective. Each of these pronouncements has been or will be adopted, as required, by the Company.
At March 31, 2018, other than the adoption of ASU No. 2016-02 “Leases,” none of these pronouncements are expected
to have a material effect on the financial position, results of operations or cash flows of the Company.</t>
  </si>
  <si>
    <t>Acquisitions</t>
  </si>
  <si>
    <t>Business Combinations [Abstract]</t>
  </si>
  <si>
    <t>3. ACQUISITIONS On March 7, 2018, the Company
entered into an agreement to purchase two BGR franchise locations in Maryland. The Company has closed on the purchase of one of
the locations in the period ended March 31, 2018 and intends to close on the second location pending completion of lease assignments
in the second quarter of 2018. The Company allocated the
purchase price as of the date of acquisition for the first store based on the estimated fair value of the acquired assets and assumed
liabilities. The purchase accounting was considered preliminary as of March 31, 2018 and is expected to be finalized after the
Company closes the purchase of the remaining location contemplated by the agreement. No proforma information
was included as the proforma impact of the acquisition is not material.</t>
  </si>
  <si>
    <t>Assets Held For Sale</t>
  </si>
  <si>
    <t>Assets Held-for-sale, Not Part of Disposal Group [Abstract]</t>
  </si>
  <si>
    <t>4. ASSETS HELD FOR SALE The Company has entered
into Letters of Intent for the Sale of its Hooters Nottingham and Hooters Tacoma locations. Accordingly, the assets of those operations
have been reclassified to Assets Held for Sale on the accompanying condensed consolidated balance sheet as of March 31, 2018.
The Company recognized an impairment charge of $1.7 million for the three month ended March 31, 2018, primarily related to the
impairment of goodwill and reversal of approximately $720 thousand of foreign exchange losses previously classified in Other Comprehensive
loss.</t>
  </si>
  <si>
    <t>Property and Equipment</t>
  </si>
  <si>
    <t>Property, Plant and Equipment [Abstract]</t>
  </si>
  <si>
    <t>5. PROPERTY AND EQUIPMENT Property and equipment consists
of the following:
March 31, 2018 December 31, 2017
Leasehold improvements $ 9,799,270 $ 9,941,223
Restaurant furniture and equipment 5,889,211 5,952,934
Construction in progress 63,121 176,939
Office furntiture and equipment 148,451 148,451
15,900,053 16,219,547
Accumulated depreciation and amortization (7,696,072 ) (7,670,955 )
$ 8,203,981 $ 8,548,592 Depreciation and amortization
expense was approximately $0.4 million for the three months ended March 31, 2018 and $0.5 million for the three months ended March
31, 2017.</t>
  </si>
  <si>
    <t>Goodwill and Other Intangible Assets, Net</t>
  </si>
  <si>
    <t>Goodwill and Intangible Assets Disclosure [Abstract]</t>
  </si>
  <si>
    <t xml:space="preserve">6. GOODWILL AND OTHER INTANGIBLE ASSETS,
NET Goodwill consists of the
following:
March 31, 2018 December 31, 2017
Hooters Full Service $ 2,219,771 $ 4,703,203
Better Burgers Fast Casual 7,448,848 7,448,848
Just Fresh Fast Casual 495,755 495,755
$ 10,164,374 $ 12,647,806 The changes in the carrying
amount of goodwill are summarized as follows:
March 31, 2018 December 31, 2017
Beginning Balance $ 12,647,806 $ 12,405,770
Acquisitions - -
Impairment (2,495,375 ) -
Foreign currency translation (loss) gain 11,943 242,036
Ending Balance $ 10,164,374 $ 12,647,806 Other intangible assets, consisting of franchise
costs, trademarks and tradenames, is summarized by location as follows:
Estimated Useful Life March 31, 2018 December 31, 2017
Trademark, Tradenames:
Just Fresh 10 years $ 1,010,000 $ 1,010,000
American Roadside Burger 10 years 1,786,930 1,786,930
BGR: The Burger Joint Indefinite 1,430,000 1,430,000
Little Big Burger Indefinite 1,550,000 1,550,000
5,776,930 5,776,930
Acquired Franchise Rights
BGR: The Burger Joint 7 years 1,056,000 1,056,000
Franchise License Fees:
Hooters South Africa 20 years 285,889 273,194
Hooters Pacific NW 20 years 74,507 74,507
Hooters UK 5 years - 13,158
360,396 360,859
Total Intangibles at cost 7,193,326 7,193,789
Accumulated amortization (1,433,508 ) (1,297,057 )
Intangible assets, net $ 5,759,818 $ 5,896,732
Periods Ended
March 31, 2018 March 31, 2017
Amortization expense $ 133,588 $ 75,776 </t>
  </si>
  <si>
    <t>Long-Term Debt and Notes Payable</t>
  </si>
  <si>
    <t>Debt Disclosure [Abstract]</t>
  </si>
  <si>
    <t>7. LONG-TERM DEBT AND NOTES PAYABLE Long-term debt and notes
payable are summarized as follows:
March 31, 2018 December 31, 2017
Notes Payable, due December 31, 2018, net of discount of $880,043 and $1,173,390, respectively (a) $ 5,119,957 $ 4,826,610
Notes Payable Paragon Bank (b) 506,405 572,276
Note Payable 75,000 75,000
Note Payable, due March 2019 9,580 -
Receivables financing facilities 39,385 76,109
Bank overdraft facilities, South Africa, annual renewal 185,953 164,619
Equipment financing arrangements, South Africa 20,982 27,297
Total long-term debt $ 5,957,262 $ 5,741,911 For the three months ended
March 31, 2018 and 2017 amortization of debt discount was $293,248 and $0, respectively. a) On May 4, 2017, pursuant
to a Securities Purchase Agreement, the Company issued 8% non-convertible secured debentures in the principal amount of $6,000,000
and warrants to purchase 1,200,000 shares of common stock (as adjusted for the Company’s subsequent one-for-ten reverse stock
split) to accredited investors. The debentures bear interest at a rate of 8% per annum, payable in cash quarterly in arrears. The
debentures mature on December 31, 2018 and contain customary financial and other covenants, including a requirement to maintain
positive annual earnings before interest, taxes, depreciation and amortization. The debentures are secured by a second priority
security interest on the Company’s assets and the obligation is guaranteed by the Company’s subsidiaries. The debentures
contain a mandatory redemption provision that is triggered by an asset sale. Sale of greater than 33% of the Company’s assets
will also trigger an event of default. Upon any event of default, in addition to other customary remedies, the holders have the
right, at their sole option, to purchase Little Big Burger from the Company, for an aggregate purchase price of $6,500,000, or
demand repayment at 108% of the outstanding principal balance and any outstanding accrued interest. The warrants have an exercise
price of $3.50 (as adjusted for the reverse stock split on May 19, 2017) and a ten-year term. Warrants to purchase 800,000 shares
include a beneficial ownership limit upon exercise of 4.99% of the number of shares of the common stock outstanding immediately
after giving effect to the issuance of shares of common stock issuable upon exercise of the warrant; warrants to purchase the remaining
400,000 shares were amended to increase the beneficial ownership limit upon exercise to 19.99%. The shares of common stock underlying
the warrants have registration rights, and, if the warrant shares were not registered, the holders would have the right to cashless
exercise. The registration statement underlying the warrants was declared effective on October 30, 2017. b) The Company has three
term loans with Paragon Bank, all of which are collateralized by all assets of the Company and personally guaranteed by our Chief
Executive Officer. The outstanding balance, interest rate and contractual maturity date of each loan is as follows:
Maturity date Interest rate Principal balance Monthly principal and interest payment
Note 1 9/10/2018 5.50 % $ 23,736 $ 4,406
Note 2 5/10/2019 5.25 % 167,793 11,532
Note 3 8/10/2021 5.25 % 314,876 8,500
$ 506,405 $ 24,438 The Company’s various
loan agreements contain financial and non-financial covenants and provisions providing for cross-default. The evaluation of compliance
with these provisions is subject to interpretation and the exercise of judgement. The Company concluded that conditions could
be interpreted as events of default under one or more of its loan obligations, which could also trigger cross default provisions
across its various loan agreements. Management quantified the potential penalties and default interest that could be assessed
in the event the loans were deemed to be in default. Accordingly, the Company recorded a liability for potential default interest
and penalties of $1.0 million as accrued interest in the accompanying consolidated financial statements of March 31, 2018.</t>
  </si>
  <si>
    <t>Convertible Notes Payable</t>
  </si>
  <si>
    <t>8.
cONVERTIBLE NOTEs PAYABLE Convertible Notes payable are summarized
as follows:
March 31, 2018 December 31, 2017
6% Convertible notes payable due June 2018 (a) $ 3,000,000 $ 3,000,000
8% Convertible notes payable due March 2019 (b) - 200,000
Premium on above convertible note - 12,256
Total Convertible notes payable 3,000,000 3,212,256
Current portion of convertible notes payable 3,000,000 3,000,000
Convertible notes payable, less current portion $ - $ 212,256 (a) On August 2, 2013,
the Company entered into an agreement with seven individual accredited investors, whereby the Company issued separate 6% Secured
Subordinate Convertible Notes for a total of $3,000,000 in a private offering and is collateralized by the assets of the Hooters
Nottingham restaurant and a subordinate position to all other assets of the Company. In connection with the Company’s agreement
to conduct a capital raise in 2016, the lenders agreed to waive certain existing defaults and extended the original note maturity
by eighteen months from December 31, 2016 to June 30, 2018. The Note holders shall receive 10%, pro rata, of the net profit of
the Nottingham, England Hooters restaurant, paid quarterly, and 10% of the net proceeds should the location be sold. The sale is
pending and contractual terms of any remaining principal are to be determined upon sale completion. (b) On February 22, 2018,
$200,000 of the Company’s convertible debt was converted into 66,667 shares of Company common stock in accordance with the
terms of the convertible debt agreements. For the three months ended
March 31, 2018 and 2017 amortization of debt (premium) discount was $(12,256) and $122,694 respectively.</t>
  </si>
  <si>
    <t>Accounts Payable and Accrued Expenses</t>
  </si>
  <si>
    <t>Payables and Accruals [Abstract]</t>
  </si>
  <si>
    <t xml:space="preserve">9. accounts
payable and accrued expenses Accounts payable and accrued
expenses are summarized as follows:
March 31, 2018 December 31, 2017
Accounts payable and accrued expenses $ 3,097,526 $ 3,408,691
Accrued taxes (VAT, Sales Payroll) 1,716,171 1,096,305
Accrued income taxes 71,002 83,878
Accrued interest 1,420,857 1,208,378
$ 6,305,556 $ 5,797,252 </t>
  </si>
  <si>
    <t>Stockholders' Equity</t>
  </si>
  <si>
    <t>Equity [Abstract]</t>
  </si>
  <si>
    <t xml:space="preserve">10.
Stockholders’ Equity The Company had 45,000,000
shares of its $0.0001 par value common stock authorized at both March 31, 2018 and December 31, 2017. The Company had 3,222,209
and 3,045,809 shares issued and outstanding at March 31, 2018 and December 31, 2017, respectively. The Company has 5,000,000
shares of its no par value preferred stock authorized at both March 31, 2018 and December 31, 2017. The Company had 62,876 shares
issued and outstanding at March 31, 2018 and December 31, 2017, respectively. Holders of the preferred shares are entitled to receive
cumulative dividends out of legally available funds at the rate of 9% per year for a term of seven years, payable quarterly on
the last day of March, June, September and December in each year in cash or registered common stock at the election of the Company.
Shares of common stock issued as dividends are issued at a 10% discount to the five-day volume weighted average price per share
of common stock prior to payable date. The preferred shares are non-voting, have a liquidation preference of $13.50 per share and
contain a required redemption at $13.50 plus any accrued but unpaid dividends upon maturity in 2023. Options and Warrants The Company’s shareholders
have approved the Chanticleer Holdings, Inc. 2014 Stock Incentive Plan (the “2014 Plan”), authorizing the issuance
of options, stock appreciation rights, restricted stock awards and units, performance shares and units, phantom stock and other
stock-based and dividend equivalent awards. Pursuant to the approved 2014 Plan, 4,000,000 shares have been approved for grant. As of March 31, 2018, the
Company had issued 87,678 restricted and unrestricted shares on a cumulative basis under the plan pursuant to compensatory arrangements
with employees, board members and outside consultants. No employee stock options have been issued or are outstanding. The Company
issued 15,000 restricted stock units to employees in 2016 and none since that date. Approximately 297,322 shares remain available
for grant under the plan. The Company also has issued
warrants to investors in connection with financing transactions. Fair value of any warrant issuances is valued utilizing the Black-Scholes
model. The model includes subjective input assumptions that can materially affect the fair value estimates. The expected stock
price volatility for the Company’s warrants was determined by the average of the historical volatilities for the Company’s
common stock. A summary of the warrant
activity is presented below:
Number of Warrants
Weighted Average Exercise Price Weighted Average Remaining Life
Outstanding January 1, 2018 2,362,615 $ 16.34 2.2
Granted - $ - -
Exercised (100,000 ) 3.50 5.0
Forfeited - - -
Outstanding March 31, 2018 2,262,615 $ 16.91 1.9
Exercisable March 31, 2018 2,262,615 $ 16.91 1.9
Exercise Price
Outstanding Number of Warrants
Weighted Average Remaining Life in Years
Exerciseable Number of Warrants
&gt; $40.00 484,518 0.7 484,518
$30.00-$39.99 49,990 1.4 49,990
$20.00-$29.99 77,950 1.8 77,950
$10.00-$19.99 50,300 3.0 50,300
$0.00-$9.99 1,599,857 8.1 1,599,857
2,262,615 1.9 2,262,615 </t>
  </si>
  <si>
    <t>Related Party Transactions</t>
  </si>
  <si>
    <t>Related Party Transactions [Abstract]</t>
  </si>
  <si>
    <t>11.
RELATED PARTY TRANSACTIONS Due to related parties The Company has received
non-interest bearing, short-term advances from Chanticleer Investors, LCC, a related party, in the amount of $191,580 as of March
31, 2018 and December 31, 2017. The amount owed to Chanticleer Investors LLC is related to cash distributions received from Chanticleer
Investors LLC’s interest in Hooters of America which is payable to the Company’s co-investors in that investment. Transactions with Board Members Larry Spitcaufsky, a significant
shareholder and member of the Company’s board of directors, is also a lender to the Company lending $2 million of the Company’s
$6 million note payable due December 31, 2018. In connection with this Note, the Company made payments of interest of $40,889 to
the board member during the first three months of 2018 and $0 during the first three months of 2017and related entities as required
under the Notes. The Company has also entered
into a franchise agreement with entities controlled by Mr. Spitcaufsky providing him with the franchise rights for Little Big
Burger in the San Diego area and an option for southern California. The Company received royalties of $739 during the first three
months of 2018 and $0 in the first three months of 2017.</t>
  </si>
  <si>
    <t>Segments Information</t>
  </si>
  <si>
    <t>Segment Reporting [Abstract]</t>
  </si>
  <si>
    <t xml:space="preserve">12.
SEGMENT INFORMATION The Company is in the business
of operating restaurants and its operations are organized by geographic region and by brand within each region. Further each restaurant
location produces monthly financial statements at the individual store level. The Company’s chief operating decision maker
reviews revenues and profitability at the at the group level comprised of: Full Service Hooters, Better Burger Fast Casual, Just
Fresh Fast Casual, and Corporate. The following are revenues
and operating income (loss) from continuing operations by segment as of and for the periods presented. The Company does not aggregate
or review non-current assets at the segment level.
Three Months Ended
March 31, 2018 March 31, 2017
Revenue:
Hooters Full Service $ 3,531,074 $ 3,135,463
Better Burgers Fast Casual 5,360,522 5,316,287
Just Fresh Fast Casual 1,078,920 1,383,257
Corporate and Other 25,000 24,990
$ 9,995,516 $ 9,859,997
Operating Income (Loss): (1)
Hooters Full Service $ (1,335,554 ) $ (42,846 )
Better Burgers Fast Casual (211,834 ) (169,110 )
Just Fresh Fast Casual (43,414 ) 63,640
Corporate and Other (790,039 ) (841,072 )
$ (2,380,841 ) $ (989,388 ) (1)
Depreciation and Amortization
Hooters Full Service $ 106,028 $ 136,180
Better Burgers Fast Casual 389,282 376,631
Just Fresh Fast Casual 44,525 79,726
Corporate and Other 844 843
$ 540,679 $ 593,380 The following are revenues
and operating income (loss) from continuing operations and non-current assets by geographic region as of and for the periods presented.
Three Months Ended
March 31, 2018 March 31, 2017
Revenue:
United States $ 7,782,401 $ 7,912,094
South Africa 1,501,419 1,384,394
Europe 711,696 563,509
$ 9,995,516 $ 9,859,997
Operating Income (Loss): (1)
United States $ (963,012 ) $ (941,072 )
South Africa 10,546 (57,061 )
Europe (1,428,375 ) 8,745
$ (2,380,841 ) $ (989,388 ) (1)
Non-current Assets: March 31, 2018 December 31, 2017
United States $ 24,163,653 $ 24,630,101
South Africa 1,217,477 1,203,610
Europe - 2,549,747
$ 25,381,130 $ 28,383,458 </t>
  </si>
  <si>
    <t>Commitments and Contingencies</t>
  </si>
  <si>
    <t>Commitments and Contingencies Disclosure [Abstract]</t>
  </si>
  <si>
    <t>13.
COMMITMENTS AND CONTINGENCIES On March 26, 2013, our South
African operations received Notice of Motion filed in the Kwazulu-Natal High Court, Durban, Republic of South Africa, filed against
Rolalor (PTY) LTD (“Rolalor”) and Labyrinth Trading 18 (PTY) LTD (“Labyrinth”) by Jennifer Catherine Mary
Shaw (“Shaw”). Rolalor and Labyrinth were the original entities formed to operate the Johannesburg and Durban locations,
respectively. On September 9, 2011, the assets and the then-disclosed liabilities of these entities were transferred to Tundraspex
(PTY) LTD (“Tundraspex”) and Dimaflo (PTY) LTD (“Dimaflo”), respectively. The current entities, Tundraspex
and Dimaflo are not parties in the lawsuit. Shaw is requesting that the Respondents, Rolalor and Labyrinth, be wound up in satisfaction
of an alleged debt owed in the total amount of R4,082,636 (approximately $480,000). The two Notices were defended and argued in
the High Court of South Africa (Durban) on January 31, 2014. Madam Justice Steryi dismissed the action with costs on May 5, 2014.
Ms. Shaw appealed this decision and in December 2016, the Court dismissed the Labyrinth case with costs payable to the Company,
and allowed the Rolalor case to proceed to liquidation. The Company did not object to the proposed liquidation of Rolalor as the
entity has no assets and the Company does not expect there to be any material impact on the Company. No amounts have been accrued
as of March 31, 2018 or December 31, 2017 in the accompanying condensed consolidated balance sheets. From time to time, the Company
may be involved in legal proceedings and claims that have arisen in the ordinary course of business. These actions, when ultimately
concluded and settled, will not, in the opinion of management, have a material adverse effect upon the financial position, results
of operations or cash flows of the company. The Company has contractual
commitments related to store construction of approximately $1.5 million, of which we expect approximately $1.0 million to be funded
by private investors and approximately $0.5 million will be funded internally by the Company.</t>
  </si>
  <si>
    <t>Subsequent Events</t>
  </si>
  <si>
    <t>Subsequent Events [Abstract]</t>
  </si>
  <si>
    <t>14.
SUBSEQUENT EVENTS The Company accepted subscriptions
to purchase 403,214 shares of common stock at a purchase price of $3.50 per Share, for a total gross purchase price of approximately
$1,411,249 pursuant to a Securities Purchase Agreement dated May 3, 2018 with institutional and accredited investors in a registered
direct offering. The offering was made pursuant
to a prospectus supplement filed with the Securities and Exchange Commission on March 8, 2018 and an accompanying prospectus dated
October 16, 2017, pursuant to Chanticleer’s shelf registration statement on Form S-3 that was filed with the Securities and
Exchange Commission on April 27, 2015, amended on June 3, 2015 and became effective on June 9, 2015 (File No. 333-203679). The Company also agreed
to issue unregistered 5 ½ year warrants to purchase up to 403,214 shares of common stock to the investors in a concurrent
private placement at an exercise price of $4.50 per share. The Company has agreed to register the resale of the common shares underlying
the warrants. The warrants are exercisable for cash in full commencing six months after the issuance date. If a registration statement
covering the shares underlying the warrants is not available at the time of exercise, the warrants may be exercised on a cashless
basis. Larry Spitcaufsky, a director
of the company and greater than 5% shareholder, subscribed for 70,000 Shares and will receive an equal number of Warrants in the
transaction. Michael D. Pruitt, the company’s chairman and Chief Executive Officer also participated in the offering. Oak Ridge Financial Services
Group, Inc., a registered broker-dealer acted as placement agent for the offering and received, as compensation, 7% of gross proceeds
of the amounts subscribed by institutional investors introduced by Oak Ridge, for an aggregate commission of $36,767 and legal
expenses in an amount not to exceed $2,500.</t>
  </si>
  <si>
    <t>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in portfolio companies, deferred tax asset valuation allowances, valuing options
and warrants using the Binomial Lattice and Black Scholes models, intangible asset valuations and useful lives, depreciation and
uncollectible accounts and reserves. Actual results could differ from those estimates.</t>
  </si>
  <si>
    <t>Revenue Recognition</t>
  </si>
  <si>
    <t>REVENUE RECOGNITION The Company accounts for
revenue in accordance with Accounting Standards Update (“ASU”) No. 2014-09 “Revenue from Contracts with Customers”. Restaurant Net Sales and Food and Beverage
Costs The Company records revenue
from restaurant sales at the time of sale, net of discounts, coupons, employee meals, and complimentary meals and gift cards. Sales
tax, value added tax (“VAT”) and goods and services tax (“GST”) collected from customers and remitted to
governmental authorities are presented on a net basis within sales in our consolidated statements of operations and comprehensive
loss. Restaurant cost of sales primarily includes the cost of food, beverages, and merchandise and disposable paper and plastic
goods used in preparing and selling our menu items, and exclude depreciation and amortization. Vendor allowances received in connection
with the purchase of a vendor’s products are recognized as a reduction of the related food and beverage costs as earned. Management Fee Income The Company receives revenue
from management fees from certain non-affiliated companies, including from managing its investment in Hooters of America which
are generally earned and recognized upon receipt. Gaming Income The Company receives revenue
from operating a gaming facility adjacent to its Hooters restaurant in Jantzen Beach, Oregon. Revenue from gaming is recognized
as earned from gaming activities, net of payouts to customers, taxes and government fees. These fees are recognized as they are
earned based on the terms of the agreements. Franchise Income The Company accounts for
revenue in accordance with Accounting Standards Update (“ASU”) No. 2014-09 “Revenue from Contracts with Customers”.
The Company grants franchises to operators in exchange for initial franchise license fees and continuing royalty payments. The
license granted for each restaurant or area is considered a performance obligation. All other performance obligations (such as
providing assistance during the opening of a restaurant) are combined with the license and was determined to be a single performance
obligation. Accordingly, the total transaction price (comprised of the restaurant opening and territory fees) are allocated to
each restaurant expected to be opened by the licensee under the contract. There are significant judgments regarding the estimated
total transaction price, including the number of stores expected to be opened. We recognize the fee allocated to each restaurant
as revenue on a straight-line basis over the restaurant’s license term, which generally begins upon the signing of the contract
for area development agreements and upon the signing of a store lease for franchise agreements. The payments for these upfront
fees is generally received upon contract execution. Continuing fees, which are based upon a percentage of franchisee revenues and
are not subject to any constraints, are recognized on the accrual basis as those sales occur. The payments for these continuing
fees are generally made on a weekly basis. Revenue recognized for the
period ended March 31, 2018 under ASC-606 and revenue that would have been recognized for the period ended March 31, 2018 had ASC-605
been applied is as follows:
As reported under ASC-606 If reported under ASC-605 Increase (decrease)
Restaurant sales, net $ 9,769,508 $ 9,769,508 $ -
Gaming income, net 93,155 93,155 -
Management fee income 25,000 25,000 -
Franchise income 107,853 86,335 21,518
Total Revenue $ 9,995,516 $ 9,973,998 $ 21,518 For the period ended March
31, 2018, the Company recognized franchise revenues of $107,853. These revenues consisted of $86,335 in continuing, sales-based
royalty revenues and $21,518 in recognition of initial fees. Prior to the adoption of
ASC-606, the Company’s initial fees were recorded as deferred revenue when received and proportionate amounts were recognized
as revenue when certain milestones such as completion of employee training, lease signing and store opening were met.</t>
  </si>
  <si>
    <t>Loss Per Common Share</t>
  </si>
  <si>
    <t xml:space="preserve">LOSS PER COMMON SHARE The Company is required
to report both basic earnings per share, which is based on the weighted-average number of shares outstanding, and diluted earnings
per share, which is based on the weighted-average number of common shares outstanding plus all potentially diluted shares outstanding.
The following table summarizes the number of common shares potentially issuable upon the exercise of certain warrants, convertible
notes payable and convertible interest as of March 31, 2018 and 2017 that have been excluded from the calculation of diluted net
loss per common share since the effect would be antidilutive.
March 31, 2018 March 31, 2017
Warrants 2,262,615 907,203
Convertible notes 366,667 523,369
Accrued interest on convertible notes - 47,514
Total 2,629,282 1,478,086 </t>
  </si>
  <si>
    <t>Recent Accounting Pronouncements</t>
  </si>
  <si>
    <t>Recent
Accounting Pronouncements In May 2014, the Financial
Accounting Standards Board (“FASB”) issued Accounting Standards Update (“ASU”) No. 2014-09 “Revenue
from Contracts with Customers”. The FASB has also issued additional related standards (ASU’s 2015-14, 2016-08, 2016-10,
2016-12, 2016-20) all of which superseded the existing revenue recognition guidance and provides a new framework for recognizing
revenue. The core principle of the new standard is that an entity should recognize revenue to depict the transfer of promised goods
or services to customers in an amount that reflects the consideration to which the entity expects to be entitled in exchange for
those goods and services. The new standard also requires significantly more comprehensive disclosures than the existing standard.
Guidance subsequent to ASU 2014-09 has been issued to clarify various provisions in the standard, including principal versus agent
considerations, identifying performance obligations, licensing transactions, as well as various technical corrections and improvements.
This standard may be adopted using either a retrospective or modified retrospective method. Early adoption is permitted. The Company adopted the
new revenue standard effective January 1, 2018 utilizing the modified retrospective approach. The adoption did not have a significant
effect on restaurant sales, gaming income or management fees or to sales-based royalty revenue. However, the pattern and
timing of revenue recognition related to the fixed fees associated with our franchise agreements (such as restaurant opening and
development area fees) are significantly different from period prior to adoption. Effective for franchise agreements entered into
after January 1, 2018, and for existing agreements with terms extending beyond January 1, 2018, the license granted for each restaurant
is considered a performance obligation. All other promises (such as providing assistance during the opening of a restaurant) are
combined with the license and considered as a single performance obligation. Accordingly, the total transaction price (comprised
of the restaurant opening and territory fees) are allocated to each restaurant expected to be opened by the licensee under the
contract. We recognize the fee allocated to each restaurant as revenue on a straight-line basis over the restaurant’s license
term, which generally begins upon the signing of the license/franchise agreement for area development agreements and upon signing
of a store lease for franchise agreements . The adoption to resulted
in a decrease to retained earnings of approximately $1.1 million on the transition date with a corresponding increase of $1.1 million
in deferred revenue. The Company recognized an additional $21 thousand in franchise income for the three months ended March 31,
2018 as a result of the change in accounting policy. In February 2016, the FASB
issued ASU No. 2016-02 “Leases,”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doption permitted. This update will be applied using a modified retrospective transition approach for
leases existing at, or entered into after, the beginning of the earliest comparative period presented in the financial statements. The Company is currently
evaluating the impact this standard will have on its consolidated financial statements and are in process of identifying the population
of leases to be analyzed and recognized as right to use assets and liabilities on the Company’s consolidated balance sheet
upon adoption. The Company has not completed its evaluation or quantified the impact that adoption of ASU 2016-02 will have on
its consolidated financial statements. However, management does expect there to be a material increase in both assets and liabilities
reflected on its consolidated balance sheets as a result of adoption on January 1, 2019 with the majority of leases currently classified
as operating will be reflected as right to use assets and capital lease obligations on the consolidated balance sheet under the
new standard. In January 2017, the FASB
issued ASU No. 2017-04 “Intangibles—Goodwill and Other (Topic 350): Simplifying the Test for Goodwill Impairment.”
The new guidance simplifies the test for goodwill impairment.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The new standard eliminates
Step 2 from the impairment test; therefore, a goodwill impairment will be recognized as the difference of the fair value and the
carrying value of the reporting unit. The new standard becomes effective on January 1, 2020 with early adoption permitted. The
Company adopted ASU 2017-04 effective January 1, 2018 and it did not have any effect on the Company’s condensed consolidated
financial statements. There are several other new accounting pronouncements
issued by FASB, which are not yet effective. Each of these pronouncements has been or will be adopted, as required, by the Company.
At March 31, 2018, other than the adoption of ASU No. 2016-02 “Leases,” none of these pronouncements are expected
to have a material effect on the financial position, results of operations or cash flows of the Company.</t>
  </si>
  <si>
    <t>Nature of Business (Tables)</t>
  </si>
  <si>
    <t>Schedule of Subsidiaries</t>
  </si>
  <si>
    <t xml:space="preserve"> The consolidated financial
statements include the accounts of Chanticleer Holdings, Inc. and its subsidiaries. All significant inter-company balances and
transactions have been eliminated in consolidation.
Name Jurisdiction of Incorporation Percent Owned
CHANTICLEER HOLDINGS, INC. DE, USA
Burger Business
American Roadside Burgers, Inc. DE, USA 100 %
ARB Stores
American Burger Ally, LLC NC, USA 100 %
American Burger Morehead, LLC NC, USA 100 %
American Burger Prosperity, LLC NC, USA 100 %
American Roadside Burgers Smithtown, Inc. DE, USA 100 %
American Roadside McBee, LLC NC, USA 100 %
American Roadside Southpark LLC NC, USA 100 %
BGR Acquisition, LLC NC, USA 100 %
BGR Franchising, LLC VA, USA 100 %
BGR Operations, LLC VA, USA 100 %
BGR Acquisition 1, LLC NC, USA 100 %
BGR Annapolis, LLC MD, USA 100 %
BGR Arlington, LLC VA, USA 100 %
BGR Dupont, LLC DC, USA 100 %
BGR Michigan Ave, LLC DC, USA 100 %
BGR Mosaic, LLC VA, USA 100 %
BGR Old Keene Mill, LLC VA, USA 100 %
BGR Springfield Mall, LLC VA, USA 100 %
BGR Tysons, LLC VA, USA 100 %
BGR Washingtonian, LLC MD, USA 100 %
Capitol Burger, LLC MD, USA 100 %
BT Burger Acquisition, LLC NC, USA 100 %
BT’s Burgerjoint Rivergate LLC NC, USA 100 %
BT’s Burgerjoint Sun Valley, LLC NC, USA 100 %
LBB Acquisition, LLC NC, USA 100 %
Cuarto LLC OR, USA 100 %
LBB Acquisition 1 LLC OR, USA 100 %
LBB Capitol Hill LLC WA, USA 50 %
LBB Franchising LLC NC, USA 100 %
LBB Green Lake LLC OR, USA 50 %
LBB Hassalo LLC OR, USA 80 %
LBB Lake Oswego LLC OR, USA 100 %
LBB Magnolia Plaza LLC NC, USA 100 %
LBB Multnomah Village LLC OR, USA 50 %
LBB Platform LLC OR, USA 80 %
LBB Progress Ridge LLC OR, USA 50 %
LBB Rea Farms LLC NC, USA 50 %
LBB Wallingford LLC WA, USA 50 %
Noveno LLC OR, USA 100 %
Octavo LLC OR, USA 100 %
Primero LLC OR, USA 100 %
Quinto LLC OR, USA 100 %
Segundo LLC OR, USA 100 %
Septimo LLC OR, USA 100 %
Sexto LLC OR, USA 100 %
Just Fresh
JF Franchising Systems, LLC NC, USA 56 %
JF Restaurants, LLC NC, USA 56 %
West Coast Hooters
Jantzen Beach Wings, LLC OR, USA 100 %
Oregon Owl’s Nest, LLC OR, USA 100 %
Tacoma Wings, LLC WA, USA 100 %
South African Entities
Chanticleer South Africa (Pty) Ltd. South Africa 100 %
Hooters Emperors Palace (Pty.) Ltd. South Africa 88 %
Hooters On The Buzz (Pty) Ltd South Africa 95 %
Hooters Ruimsig (Pty) Ltd. South Africa 100 %
Hooters SA (Pty) Ltd South Africa 78 %
Hooters Umhlanga (Pty.) Ltd. South Africa 90 %
Hooters Willows Crossing (Pty) Ltd South Africa 100 %
European Entities
Chanticleer Holdings Limited Jersey 100 %
West End Wings LTD United Kingdom 100 %
Inactive Entities
American Roadside Cross Hill, LLC NC, USA 100 %
Avenel Financial Services, LLC NV, USA 100 %
Avenel Ventures, LLC NV, USA 100 %
BGR Cascades, LLC VA, USA 100 %
BGR Chevy Chase, LLC MD, USA 100 %
BGR Old Town, LLC VA, USA 100 %
BGR Potomac, LLC MD, USA 100 %
BT’s Burgerjoint Biltmore, LLC NC, USA 100 %
BT’s Burgerjoint Promenade, LLC NC, USA 100 %
Chanticleer Advisors, LLC NV, USA 100 %
Chanticleer Finance UK (No. 1) Plc United Kingdom 100 %
Chanticleer Investment Partners, LLC NC, USA 100 %
Dallas Spoon Beverage, LLC TX, USA 100 %
Dallas Spoon, LLC TX, USA 100 %
DineOut SA Ltd. England 89 %
Hooters Brazil Brazil 100 %</t>
  </si>
  <si>
    <t>Significant Accounting Policies (Tables)</t>
  </si>
  <si>
    <t>Schedule of Revenue Recognized</t>
  </si>
  <si>
    <t xml:space="preserve">Revenue recognized for the
period ended March 31, 2018 under ASC-606 and revenue that would have been recognized for the period ended March 31, 2018 had ASC-605
been applied is as follows:
As reported under ASC-606 If reported under ASC-605 Increase (decrease)
Restaurant sales, net $ 9,769,508 $ 9,769,508 $ -
Gaming income, net 93,155 93,155 -
Management fee income 25,000 25,000 -
Franchise income 107,853 86,335 21,518
Total Revenue $ 9,995,516 $ 9,973,998 $ 21,518 </t>
  </si>
  <si>
    <t>Schedule of Antidilutive Securities Excluded from Computation of Earnings Per Share</t>
  </si>
  <si>
    <t xml:space="preserve">March 31, 2018 March 31, 2017
Warrants 2,262,615 907,203
Convertible notes 366,667 523,369
Accrued interest on convertible notes - 47,514
Total 2,629,282 1,478,086 </t>
  </si>
  <si>
    <t>Property and Equipment (Tables)</t>
  </si>
  <si>
    <t>Schedule of Property, Plant and Equipment</t>
  </si>
  <si>
    <t xml:space="preserve">Property and equipment consists
of the following:
March 31, 2018 December 31, 2017
Leasehold improvements $ 9,799,270 $ 9,941,223
Restaurant furniture and equipment 5,889,211 5,952,934
Construction in progress 63,121 176,939
Office furntiture and equipment 148,451 148,451
15,900,053 16,219,547
Accumulated depreciation and amortization (7,696,072 ) (7,670,955 )
$ 8,203,981 $ 8,548,592 </t>
  </si>
  <si>
    <t>Goodwill and Other Intangible Assets, Net (Tables)</t>
  </si>
  <si>
    <t>Schedule of Goodwill</t>
  </si>
  <si>
    <t xml:space="preserve">Goodwill consists of the
following:
March 31, 2018 December 31, 2017
Hooters Full Service $ 2,219,771 $ 4,703,203
Better Burgers Fast Casual 7,448,848 7,448,848
Just Fresh Fast Casual 495,755 495,755
$ 10,164,374 $ 12,647,806 </t>
  </si>
  <si>
    <t>Summary of Changes in Carrying Amount of Goodwill</t>
  </si>
  <si>
    <t xml:space="preserve">The changes in the carrying
amount of goodwill are summarized as follows:
March 31, 2018 December 31, 2017
Beginning Balance $ 12,647,806 $ 12,405,770
Acquisitions - -
Impairment (2,495,375 ) -
Foreign currency translation (loss) gain 11,943 242,036
Ending Balance $ 10,164,374 $ 12,647,806 </t>
  </si>
  <si>
    <t>Schedule of Other Intangible Assets</t>
  </si>
  <si>
    <t xml:space="preserve">Other intangible assets, consisting of franchise
costs, trademarks and tradenames, is summarized by location as follows:
Estimated Useful Life March 31, 2018 December 31, 2017
Trademark, Tradenames:
Just Fresh 10 years $ 1,010,000 $ 1,010,000
American Roadside Burger 10 years 1,786,930 1,786,930
BGR: The Burger Joint Indefinite 1,430,000 1,430,000
Little Big Burger Indefinite 1,550,000 1,550,000
5,776,930 5,776,930
Acquired Franchise Rights
BGR: The Burger Joint 7 years 1,056,000 1,056,000
Franchise License Fees:
Hooters South Africa 20 years 285,889 273,194
Hooters Pacific NW 20 years 74,507 74,507
Hooters UK 5 years - 13,158
360,396 360,859
Total Intangibles at cost 7,193,326 7,193,789
Accumulated amortization (1,433,508 ) (1,297,057 )
Intangible assets, net $ 5,759,818 $ 5,896,732
Periods Ended
March 31, 2018 March 31, 2017
Amortization expense $ 133,588 $ 75,776 </t>
  </si>
  <si>
    <t>Long-Term Debt and Notes Payable (Tables)</t>
  </si>
  <si>
    <t>Summary of Long-Term Debt and Notes Payable</t>
  </si>
  <si>
    <t xml:space="preserve">Long-term debt and notes
payable are summarized as follows:
March 31, 2018 December 31, 2017
Notes Payable, due December 31, 2018, net of discount of $880,043 and $1,173,390, respectively (a) $ 5,119,957 $ 4,826,610
Notes Payable Paragon Bank (b) 506,405 572,276
Note Payable 75,000 75,000
Note Payable, due March 2019 9,580 -
Receivables financing facilities 39,385 76,109
Bank overdraft facilities, South Africa, annual renewal 185,953 164,619
Equipment financing arrangements, South Africa 20,982 27,297
Total long-term debt $ 5,957,262 $ 5,741,911 For the three months ended
March 31, 2018 and 2017 amortization of debt discount was $293,248 and $0, respectively. a) On May 4, 2017, pursuant
to a Securities Purchase Agreement, the Company issued 8% non-convertible secured debentures in the principal amount of $6,000,000
and warrants to purchase 1,200,000 shares of common stock (as adjusted for the Company’s subsequent one-for-ten reverse stock
split) to accredited investors. The debentures bear interest at a rate of 8% per annum, payable in cash quarterly in arrears. The
debentures mature on December 31, 2018 and contain customary financial and other covenants, including a requirement to maintain
positive annual earnings before interest, taxes, depreciation and amortization. The debentures are secured by a second priority
security interest on the Company’s assets and the obligation is guaranteed by the Company’s subsidiaries. The debentures
contain a mandatory redemption provision that is triggered by an asset sale. Sale of greater than 33% of the Company’s assets
will also trigger an event of default. Upon any event of default, in addition to other customary remedies, the holders have the
right, at their sole option, to purchase Little Big Burger from the Company, for an aggregate purchase price of $6,500,000, or
demand repayment at 108% of the outstanding principal balance and any outstanding accrued interest. The warrants have an exercise
price of $3.50 (as adjusted for the reverse stock split on May 19, 2017) and a ten-year term. Warrants to purchase 800,000 shares
include a beneficial ownership limit upon exercise of 4.99% of the number of shares of the common stock outstanding immediately
after giving effect to the issuance of shares of common stock issuable upon exercise of the warrant; warrants to purchase the remaining
400,000 shares were amended to increase the beneficial ownership limit upon exercise to 19.99%. The shares of common stock underlying
the warrants have registration rights, and, if the warrant shares were not registered, the holders would have the right to cashless
exercise. The registration statement underlying the warrants was declared effective on October 30, 2017. b) The Company has three
term loans with Paragon Bank, all of which are collateralized by all assets of the Company and personally guaranteed by our Chief
Executive Officer. The outstanding balance, interest rate and contractual maturity date of each loan is as follows:
Maturity date Interest rate Principal balance Monthly principal and interest payment
Note 1 9/10/2018 5.50 % $ 23,736 $ 4,406
Note 2 5/10/2019 5.25 % 167,793 11,532
Note 3 8/10/2021 5.25 % 314,876 8,500
$ 506,405 $ 24,438 </t>
  </si>
  <si>
    <t>Convertible Notes Payable (Tables)</t>
  </si>
  <si>
    <t>Schedule of Convertible Notes Payable</t>
  </si>
  <si>
    <t>Convertible Notes payable are summarized
as follows:
March 31, 2018 December 31, 2017
6% Convertible notes payable due June 2018 (a) $ 3,000,000 $ 3,000,000
8% Convertible notes payable due March 2019 (b) - 200,000
Premium on above convertible note - 12,256
Total Convertible notes payable 3,000,000 3,212,256
Current portion of convertible notes payable 3,000,000 3,000,000
Convertible notes payable, less current portion $ - $ 212,256 (a) On August 2, 2013,
the Company entered into an agreement with seven individual accredited investors, whereby the Company issued separate 6% Secured
Subordinate Convertible Notes for a total of $3,000,000 in a private offering and is collateralized by the assets of the Hooters
Nottingham restaurant and a subordinate position to all other assets of the Company. In connection with the Company’s agreement
to conduct a capital raise in 2016, the lenders agreed to waive certain existing defaults and extended the original note maturity
by eighteen months from December 31, 2016 to June 30, 2018. The Note holders shall receive 10%, pro rata, of the net profit of
the Nottingham, England Hooters restaurant, paid quarterly, and 10% of the net proceeds should the location be sold. The sale is
pending and contractual terms of any remaining principal are to be determined upon sale completion. (b) On February 22, 2018,
$200,000 of the Company’s convertible debt was converted into 66,667 shares of Company common stock in accordance with the
terms of the convertible debt agreements.</t>
  </si>
  <si>
    <t>Accounts Payable and Accrued Expenses (Tables)</t>
  </si>
  <si>
    <t>Schedule of Accounts Payable and Accrued Expenses</t>
  </si>
  <si>
    <t xml:space="preserve">Accounts payable and accrued
expenses are summarized as follows:
March 31, 2018 December 31, 2017
Accounts payable and accrued expenses $ 3,097,526 $ 3,408,691
Accrued taxes (VAT, Sales Payroll) 1,716,171 1,096,305
Accrued income taxes 71,002 83,878
Accrued interest 1,420,857 1,208,378
$ 6,305,556 $ 5,797,252 </t>
  </si>
  <si>
    <t>Stockholders' Equity (Tables)</t>
  </si>
  <si>
    <t>Schedule of Warrants Activity</t>
  </si>
  <si>
    <t xml:space="preserve">A summary of the warrant
activity is presented below:
Number of Warrants
Weighted Average Exercise Price Weighted Average Remaining Life
Outstanding January 1, 2018 2,362,615 $ 16.34 2.2
Granted - $ - -
Exercised (100,000 ) 3.50 5.0
Forfeited - - -
Outstanding March 31, 2018 2,262,615 $ 16.91 1.9
Exercisable March 31, 2018 2,262,615 $ 16.91 1.9 </t>
  </si>
  <si>
    <t>Schedule of Warrants Outstanding</t>
  </si>
  <si>
    <t xml:space="preserve">Exercise Price
Outstanding Number of Warrants
Weighted Average Remaining Life in Years
Exerciseable Number of Warrants
&gt; $40.00 484,518 0.7 484,518
$30.00-$39.99 49,990 1.4 49,990
$20.00-$29.99 77,950 1.8 77,950
$10.00-$19.99 50,300 3.0 50,300
$0.00-$9.99 1,599,857 8.1 1,599,857
2,262,615 1.9 2,262,615 </t>
  </si>
  <si>
    <t>Segments Information (Tables)</t>
  </si>
  <si>
    <t>Schedule of Revenues and Operating Income (loss) by Segment</t>
  </si>
  <si>
    <t xml:space="preserve">The following are revenues
and operating income (loss) from continuing operations by segment as of and for the periods presented. The Company does not aggregate
or review non-current assets at the segment level.
Three Months Ended
March 31, 2018 March 31, 2017
Revenue:
Hooters Full Service $ 3,531,074 $ 3,135,463
Better Burgers Fast Casual 5,360,522 5,316,287
Just Fresh Fast Casual 1,078,920 1,383,257
Corporate and Other 25,000 24,990
$ 9,995,516 $ 9,859,997
Operating Income (Loss): (1)
Hooters Full Service $ (1,335,554 ) $ (42,846 )
Better Burgers Fast Casual (211,834 ) (169,110 )
Just Fresh Fast Casual (43,414 ) 63,640
Corporate and Other (790,039 ) (841,072 )
$ (2,380,841 ) $ (989,388 ) (1)
Depreciation and Amortization
Hooters Full Service $ 106,028 $ 136,180
Better Burgers Fast Casual 389,282 376,631
Just Fresh Fast Casual 44,525 79,726
Corporate and Other 844 843
$ 540,679 $ 593,380 </t>
  </si>
  <si>
    <t>Summary of Revenues, Operating Loss, Long-Lived Assets By Geographic Area</t>
  </si>
  <si>
    <t xml:space="preserve">The following are revenues
and operating income (loss) from continuing operations and non-current assets by geographic region as of and for the periods presented.
Three Months Ended
March 31, 2018 March 31, 2017
Revenue:
United States $ 7,782,401 $ 7,912,094
South Africa 1,501,419 1,384,394
Europe 711,696 563,509
$ 9,995,516 $ 9,859,997
Operating Income (Loss): (1)
United States $ (963,012 ) $ (941,072 )
South Africa 10,546 (57,061 )
Europe (1,428,375 ) 8,745
$ (2,380,841 ) $ (989,388 ) (1)
Non-current Assets: March 31, 2018 December 31, 2017
United States $ 24,163,653 $ 24,630,101
South Africa 1,217,477 1,203,610
Europe - 2,549,747
$ 25,381,130 $ 28,383,458 </t>
  </si>
  <si>
    <t>Nature of Business (Details Narrative) - USD ($)</t>
  </si>
  <si>
    <t>1 Months Ended</t>
  </si>
  <si>
    <t>Jan. 31, 2018</t>
  </si>
  <si>
    <t>Cash and restricted cash balance</t>
  </si>
  <si>
    <t>Working capital deficit</t>
  </si>
  <si>
    <t>Construction cost</t>
  </si>
  <si>
    <t>Debt face amount</t>
  </si>
  <si>
    <t>Interest and Penalties</t>
  </si>
  <si>
    <t>Proceeds form exercise warrant</t>
  </si>
  <si>
    <t>Excercise of common stock warrants</t>
  </si>
  <si>
    <t>May 2018 [Member]</t>
  </si>
  <si>
    <t>Sale of common stock</t>
  </si>
  <si>
    <t>Sale of stock, price per share</t>
  </si>
  <si>
    <t>Proceeds from sale</t>
  </si>
  <si>
    <t>Private Investors [Member]</t>
  </si>
  <si>
    <t>Company [Member]</t>
  </si>
  <si>
    <t>Nature of Business - Schedule of Subsidiaries (Details)</t>
  </si>
  <si>
    <t>Chanticleer Holdings Inc [Member]</t>
  </si>
  <si>
    <t>Company name</t>
  </si>
  <si>
    <t>CHANTICLEER HOLDINGS, INC.</t>
  </si>
  <si>
    <t>Jurisdiction of Incorporation</t>
  </si>
  <si>
    <t>DE,USA</t>
  </si>
  <si>
    <t>Percent Owned</t>
  </si>
  <si>
    <t>100.00%</t>
  </si>
  <si>
    <t>Burger Business [Member] | American Roadside Burgers, Inc [Member]</t>
  </si>
  <si>
    <t>American Roadside Burgers, Inc.</t>
  </si>
  <si>
    <t>Burger Business [Member] | American Burger Ally, LLC [Member]</t>
  </si>
  <si>
    <t>American Burger Ally, LLC</t>
  </si>
  <si>
    <t>NC,USA</t>
  </si>
  <si>
    <t>Burger Business [Member] | American Burger Morehead, LLC [Member]</t>
  </si>
  <si>
    <t>American Burger Morehead, LLC</t>
  </si>
  <si>
    <t>Burger Business [Member] | American Burger Prosperity, LLC [Member]</t>
  </si>
  <si>
    <t>American Burger Prosperity, LLC</t>
  </si>
  <si>
    <t>Burger Business [Member] | American Roadside Burgers Smithtown, Inc [Member]</t>
  </si>
  <si>
    <t>American Roadside Burgers Smithtown, Inc.</t>
  </si>
  <si>
    <t>DE, USA</t>
  </si>
  <si>
    <t>Burger Business [Member] | American Roadside McBee, LLC [Member]</t>
  </si>
  <si>
    <t>American Roadside McBee, LLC</t>
  </si>
  <si>
    <t>NC, USA</t>
  </si>
  <si>
    <t>Burger Business [Member] | American Roadside Southpark, LLC [Member]</t>
  </si>
  <si>
    <t>American Roadside Southpark LLC</t>
  </si>
  <si>
    <t>Burger Business [Member] | BGR Acquisition, LLC [Member]</t>
  </si>
  <si>
    <t>BGR Acquisition, LLC</t>
  </si>
  <si>
    <t>Burger Business [Member] | BGR Franchising, LLC [Member]</t>
  </si>
  <si>
    <t>BGR Franchising, LLC</t>
  </si>
  <si>
    <t xml:space="preserve"> VA, USA </t>
  </si>
  <si>
    <t>Burger Business [Member] | BGR Operations, LLC [Member]</t>
  </si>
  <si>
    <t>BGR Operations, LLC</t>
  </si>
  <si>
    <t>VA, USA</t>
  </si>
  <si>
    <t>Burger Business [Member] | BGR Acquisition 1 [Member]</t>
  </si>
  <si>
    <t>BGR Acquisition 1, LLC</t>
  </si>
  <si>
    <t>Burger Business [Member] | BGR Annapolis, LLC [Member]</t>
  </si>
  <si>
    <t>BGR Annapolis, LLC</t>
  </si>
  <si>
    <t>MD, USA</t>
  </si>
  <si>
    <t>Burger Business [Member] | BGR Arlington, LLC [Member]</t>
  </si>
  <si>
    <t>BGR Arlington, LLC</t>
  </si>
  <si>
    <t>Burger Business [Member] | BGR Dupont, LLC [Member]</t>
  </si>
  <si>
    <t>BGR Dupont, LLC</t>
  </si>
  <si>
    <t xml:space="preserve"> DC, USA </t>
  </si>
  <si>
    <t>Burger Business [Member] | BGR Michigan Ave LLC [Member]</t>
  </si>
  <si>
    <t>BGR Michigan Ave, LLC</t>
  </si>
  <si>
    <t>Burger Business [Member] | BGR Mosaic, LLC [Member]</t>
  </si>
  <si>
    <t>BGR Mosaic, LLC</t>
  </si>
  <si>
    <t>Burger Business [Member] | BGR Old Keene Mill, LLC [Member]</t>
  </si>
  <si>
    <t>BGR Old Keene Mill, LLC</t>
  </si>
  <si>
    <t>Burger Business [Member] | BGR Springfield Mall, LLC [Member]</t>
  </si>
  <si>
    <t>BGR Springfield Mall, LLC</t>
  </si>
  <si>
    <t>Burger Business [Member] | BGR Tysons, LLC [Member]</t>
  </si>
  <si>
    <t>BGR Tysons, LLC</t>
  </si>
  <si>
    <t>Burger Business [Member] | BGR Washingtonian, LLC [Member]</t>
  </si>
  <si>
    <t>BGR Washingtonian, LLC</t>
  </si>
  <si>
    <t>Burger Business [Member] | Capitol Burger, LLC [Member]</t>
  </si>
  <si>
    <t>Capitol Burger, LLC</t>
  </si>
  <si>
    <t>Burger Business [Member] | BT Burger Acquisition, LLC [Member]</t>
  </si>
  <si>
    <t>BT Burger Acquisition, LLC</t>
  </si>
  <si>
    <t xml:space="preserve"> NC, USA </t>
  </si>
  <si>
    <t>Burger Business [Member] | BT's Burgerjoint Rivergate LLC [Member]</t>
  </si>
  <si>
    <t>BTs Burgerjoint Rivergate LLC</t>
  </si>
  <si>
    <t>Burger Business [Member] | BT's Burgerjoint Sun Valley, LLC [Member]</t>
  </si>
  <si>
    <t>BTs Burgerjoint Sun Valley, LLC</t>
  </si>
  <si>
    <t>Burger Business [Member] | LBB Acquisition, LLC [Member]</t>
  </si>
  <si>
    <t>LBB Acquisition, LLC</t>
  </si>
  <si>
    <t>Burger Business [Member] | Cuarto LLC [Member]</t>
  </si>
  <si>
    <t>Cuarto LLC</t>
  </si>
  <si>
    <t xml:space="preserve"> OR, USA </t>
  </si>
  <si>
    <t>Burger Business [Member] | LBB Acquisition 1 LLC [Member]</t>
  </si>
  <si>
    <t>LBB Acquisition 1 LLC</t>
  </si>
  <si>
    <t>Burger Business [Member] | LBB Capitol Hill LLC [Member]</t>
  </si>
  <si>
    <t>LBB Capitol Hill LLC</t>
  </si>
  <si>
    <t>WA, USA</t>
  </si>
  <si>
    <t>50.00%</t>
  </si>
  <si>
    <t>Burger Business [Member] | LBB Franchising LLC [Member]</t>
  </si>
  <si>
    <t>LBB Franchising LLC</t>
  </si>
  <si>
    <t>Burger Business [Member] | LBB Green Lake LLC [Member]</t>
  </si>
  <si>
    <t>LBB Green Lake LLC</t>
  </si>
  <si>
    <t>OR, USA</t>
  </si>
  <si>
    <t>Burger Business [Member] | LBB Hassalo LLC [Member]</t>
  </si>
  <si>
    <t>LBB Hassalo LLC</t>
  </si>
  <si>
    <t>80.00%</t>
  </si>
  <si>
    <t>Burger Business [Member] | LBB Lake Oswego LLC [Member]</t>
  </si>
  <si>
    <t>LBB Lake Oswego LLC</t>
  </si>
  <si>
    <t>Burger Business [Member] | LBB Magnolia Plaza LLC [Member]</t>
  </si>
  <si>
    <t>LBB Magnolia Plaza LLC</t>
  </si>
  <si>
    <t>Burger Business [Member] | LBB Multnomah Village LLC [Member]</t>
  </si>
  <si>
    <t>LBB Multnomah Village LLC</t>
  </si>
  <si>
    <t>Burger Business [Member] | LBB Platform LLC [Member]</t>
  </si>
  <si>
    <t>LBB Platform LLC</t>
  </si>
  <si>
    <t>Burger Business [Member] | LBB Progress Ridge LLC [Member]</t>
  </si>
  <si>
    <t>LBB Progress Ridge LLC</t>
  </si>
  <si>
    <t>Burger Business [Member] | LBB Rea Farms LLC [Member]</t>
  </si>
  <si>
    <t>LBB Rea Farms LLC</t>
  </si>
  <si>
    <t>Burger Business [Member] | LBB Wallingford LLC [Member]</t>
  </si>
  <si>
    <t>LBB Wallingford LLC</t>
  </si>
  <si>
    <t>Burger Business [Member] | Noveno LLC [Member]</t>
  </si>
  <si>
    <t>Noveno LLC</t>
  </si>
  <si>
    <t>Burger Business [Member] | Octavo LLC [Member]</t>
  </si>
  <si>
    <t>Octavo LLC</t>
  </si>
  <si>
    <t>Burger Business [Member] | Primero LLC [Member]</t>
  </si>
  <si>
    <t>Primero LLC</t>
  </si>
  <si>
    <t>Burger Business [Member] | Quinto LLC [Member]</t>
  </si>
  <si>
    <t>Quinto LLC</t>
  </si>
  <si>
    <t>Burger Business [Member] | Segundo LLC [Member]</t>
  </si>
  <si>
    <t>Segundo LLC</t>
  </si>
  <si>
    <t>Burger Business [Member] | Septimo LLC [Member]</t>
  </si>
  <si>
    <t>Septimo LLC</t>
  </si>
  <si>
    <t>Burger Business [Member] | Sexto LLC [Member]</t>
  </si>
  <si>
    <t>Sexto LLC</t>
  </si>
  <si>
    <t>Just Fresh [Member] | JF Franchising Systems, LLC [Member]</t>
  </si>
  <si>
    <t>JF Franchising Systems, LLC</t>
  </si>
  <si>
    <t>56.00%</t>
  </si>
  <si>
    <t>Just Fresh [Member] | JF Restaurants, LLC [Member]</t>
  </si>
  <si>
    <t>JF Restaurants, LLC</t>
  </si>
  <si>
    <t>West Coast Hooters [Member] | Jantzen Beach Wings, LLC [Member]</t>
  </si>
  <si>
    <t>Jantzen Beach Wings, LLC</t>
  </si>
  <si>
    <t>West Coast Hooters [Member] | Oregon Owl's Nest, LLC [Member]</t>
  </si>
  <si>
    <t>Oregon Owls Nest, LLC</t>
  </si>
  <si>
    <t>West Coast Hooters [Member] | Tacoma Wings, LLC [Member]</t>
  </si>
  <si>
    <t>Tacoma Wings, LLC</t>
  </si>
  <si>
    <t>South African Entities [Member] | Chanticleer South Africa (Pty) Ltd [Member]</t>
  </si>
  <si>
    <t>Chanticleer South Africa (Pty) Ltd.</t>
  </si>
  <si>
    <t>South Africa</t>
  </si>
  <si>
    <t>South African Entities [Member] | Hooters Emperors Palace (Pty) Ltd. [Member]</t>
  </si>
  <si>
    <t>Hooters Emperors Palace (Pty.) Ltd.</t>
  </si>
  <si>
    <t>88.00%</t>
  </si>
  <si>
    <t>South African Entities [Member] | Hooters On The Buzz (Pty) Ltd [Member]</t>
  </si>
  <si>
    <t>Hooters On The Buzz (Pty) Ltd</t>
  </si>
  <si>
    <t>95.00%</t>
  </si>
  <si>
    <t>South African Entities [Member] | Hooters Ruimsig (Pty) Ltd [Member]</t>
  </si>
  <si>
    <t>Hooters Ruimsig (Pty) Ltd.</t>
  </si>
  <si>
    <t>South African Entities [Member] | Hooters SA (Pty) Ltd [Member]</t>
  </si>
  <si>
    <t>Hooters SA (Pty) Ltd</t>
  </si>
  <si>
    <t>78.00%</t>
  </si>
  <si>
    <t>South African Entities [Member] | Hooters Umhlanga (Pty.) Ltd [Member]</t>
  </si>
  <si>
    <t xml:space="preserve">Hooters Willows Crossing (Pty) Ltd </t>
  </si>
  <si>
    <t>90.00%</t>
  </si>
  <si>
    <t>South African Entities [Member] | Hooters Willows Crossing (Pty) Ltd [Member]</t>
  </si>
  <si>
    <t>HootersWillows Crossing (Pty) Ltd</t>
  </si>
  <si>
    <t>European Entities [Member] | Chanticleer Holdings Limited [Member]</t>
  </si>
  <si>
    <t>Chanticleer Holdings Limited</t>
  </si>
  <si>
    <t>Jersey</t>
  </si>
  <si>
    <t>European Entities [Member] | West End Wings LTD [Member]</t>
  </si>
  <si>
    <t>West End Wings LTD</t>
  </si>
  <si>
    <t>United Kingdom</t>
  </si>
  <si>
    <t>European Entities [Member] | American Roadside Cross Hill, LLC [Member]</t>
  </si>
  <si>
    <t xml:space="preserve">American Roadside Cross Hill, LLC </t>
  </si>
  <si>
    <t xml:space="preserve">NC, USA </t>
  </si>
  <si>
    <t>Inactive Entities [Member] | Avenel Financial Services, LLC [Member]</t>
  </si>
  <si>
    <t>Avenel Financial Services, LLC</t>
  </si>
  <si>
    <t xml:space="preserve"> NV, USA </t>
  </si>
  <si>
    <t>Inactive Entities [Member] | Avenel Ventures, LLC [Member]</t>
  </si>
  <si>
    <t>Avenel Ventures, LLC</t>
  </si>
  <si>
    <t>Inactive Entities [Member] | BGR Cascades, LLC [Member]</t>
  </si>
  <si>
    <t>BGR Cascades, LLC</t>
  </si>
  <si>
    <t>Inactive Entities [Member] | BGR Chevy Chase, LLC [Member]</t>
  </si>
  <si>
    <t>BGR Chevy Chase, LLC</t>
  </si>
  <si>
    <t>Inactive Entities [Member] | BGR Old Town, LLC [Member]</t>
  </si>
  <si>
    <t>BGR Old Town, LLC</t>
  </si>
  <si>
    <t>Inactive Entities [Member] | BGR Potomac, LLC [Member]</t>
  </si>
  <si>
    <t>BGR Potomac, LLC</t>
  </si>
  <si>
    <t>Inactive Entities [Member] | BT's Burgerjoint Biltmore, LLC [Member]</t>
  </si>
  <si>
    <t>BTs Burgerjoint Biltmore, LLC</t>
  </si>
  <si>
    <t>Inactive Entities [Member] | BT's Burgerjoint Promenade, LLC [Member]</t>
  </si>
  <si>
    <t>BTs Burgerjoint Promenade, LLC</t>
  </si>
  <si>
    <t>Inactive Entities [Member] | Chanticleer Advisors, LLC [Member]</t>
  </si>
  <si>
    <t>Chanticleer Advisors, LLC</t>
  </si>
  <si>
    <t>Inactive Entities [Member] | Chanticleer Finance UK (No. 1) Plc [Member]</t>
  </si>
  <si>
    <t>Chanticleer Finance UK (No. 1) Plc</t>
  </si>
  <si>
    <t>Inactive Entities [Member] | Chanticleer Investment Partners, LLC [Member]</t>
  </si>
  <si>
    <t>Chanticleer Investment Partners, LLC</t>
  </si>
  <si>
    <t>Inactive Entities [Member] | Dallas Spoon Beverage, LLC [Member]</t>
  </si>
  <si>
    <t>Dallas Spoon Beverage, LLC</t>
  </si>
  <si>
    <t xml:space="preserve"> TX, USA </t>
  </si>
  <si>
    <t>Inactive Entities [Member] | Dallas Spoon, LLC [Member]</t>
  </si>
  <si>
    <t>Dallas Spoon, LLC</t>
  </si>
  <si>
    <t>Inactive Entities [Member] | DineOut SA Ltd [Member]</t>
  </si>
  <si>
    <t>DineOut SA Ltd.</t>
  </si>
  <si>
    <t>England</t>
  </si>
  <si>
    <t>89.00%</t>
  </si>
  <si>
    <t>Inactive Entities [Member] | Hooters Brazil [Member]</t>
  </si>
  <si>
    <t>Hooters Brazil</t>
  </si>
  <si>
    <t>Brazil</t>
  </si>
  <si>
    <t>Significant Accounting Policies (Details Narrative) - USD ($)</t>
  </si>
  <si>
    <t>Jan. 02, 2018</t>
  </si>
  <si>
    <t>Royalty revenue</t>
  </si>
  <si>
    <t>Initial fees</t>
  </si>
  <si>
    <t>Significant Accounting Policies - Schedule of Revenue Recognized (Details) - USD ($)</t>
  </si>
  <si>
    <t>12 Months Ended</t>
  </si>
  <si>
    <t>Dec. 31, 2016</t>
  </si>
  <si>
    <t>Antidilutive Securities Excluded from Computation of Earnings Per Share [Line Items]</t>
  </si>
  <si>
    <t>Increase (Decrease) [Member]</t>
  </si>
  <si>
    <t>Reported under ASC-605 [Member]</t>
  </si>
  <si>
    <t>Significant Accounting Policies - Schedule of Antidilutive Securities Excluded from Computation of Earnings Per Share (Details) - shares</t>
  </si>
  <si>
    <t>Antidilutive securities excluded from computation of earnings per share, amount</t>
  </si>
  <si>
    <t>Warrants [Member]</t>
  </si>
  <si>
    <t>Convertible Notes [Member]</t>
  </si>
  <si>
    <t>Accrued Interest on Convertible Notes [Member]</t>
  </si>
  <si>
    <t>Assets Held For Sale (Details Narrative)</t>
  </si>
  <si>
    <t>Mar. 31, 2018USD ($)</t>
  </si>
  <si>
    <t>Assets Held For Sale Details Narrative</t>
  </si>
  <si>
    <t>Impairment charge</t>
  </si>
  <si>
    <t>Impairment of goodwill and reversal of foreign exchange losses</t>
  </si>
  <si>
    <t>Property and Equipment (Details Narrative) - USD ($)</t>
  </si>
  <si>
    <t>Depreciation and amortization expense</t>
  </si>
  <si>
    <t>Property and Equipment - Schedule of Property, Plant and Equipment (Details) - USD ($)</t>
  </si>
  <si>
    <t>Property, Plant and Equipment [Line Items]</t>
  </si>
  <si>
    <t>Property, plant and equipment, gross</t>
  </si>
  <si>
    <t>Accumulated depreciation and amortization</t>
  </si>
  <si>
    <t>Leasehold Improvements [Member]</t>
  </si>
  <si>
    <t>Restaurant Furnishings and Equipment [Member]</t>
  </si>
  <si>
    <t>Construction in Progress [Member]</t>
  </si>
  <si>
    <t>Office and Computer Equipment [Member]</t>
  </si>
  <si>
    <t>Goodwill and Other Intangible Assets, Net - Schedule of Goodwill (Details) - USD ($)</t>
  </si>
  <si>
    <t>Goodwill [Line Items]</t>
  </si>
  <si>
    <t>Hooters Full Service [Member]</t>
  </si>
  <si>
    <t>Better Burgers Fast Casual [Member]</t>
  </si>
  <si>
    <t>Just Fresh Fast Casual [Member]</t>
  </si>
  <si>
    <t>Goodwill and Other Intangible Assets, Net - Summary of Changes in Carrying Amount of Goodwill (Details) - USD ($)</t>
  </si>
  <si>
    <t>Beginning Balance</t>
  </si>
  <si>
    <t>Impairment</t>
  </si>
  <si>
    <t>Foreign currency translation (loss) gain</t>
  </si>
  <si>
    <t>Ending Balance</t>
  </si>
  <si>
    <t>Goodwill and Other Intangible Assets, Net - Schedule of Other Intangible Assets (Details) - USD ($)</t>
  </si>
  <si>
    <t>Finite-Lived Intangible Assets [Line Items]</t>
  </si>
  <si>
    <t>Total intangible cost</t>
  </si>
  <si>
    <t>Accumulated amortization</t>
  </si>
  <si>
    <t>Amortization expense</t>
  </si>
  <si>
    <t>Trademarks and Trade Names [Member]</t>
  </si>
  <si>
    <t>Trademarks and Trade Names [Member] | Just Fresh [Member]</t>
  </si>
  <si>
    <t>Estimated useful Life</t>
  </si>
  <si>
    <t>10 years</t>
  </si>
  <si>
    <t>Trademarks and Trade Names [Member] | American Roadside Burgers [Member]</t>
  </si>
  <si>
    <t>Trademarks and Trade Names [Member] | BGR The Burger Joint [Member]</t>
  </si>
  <si>
    <t>Estimated useful Life description</t>
  </si>
  <si>
    <t>Indefinite</t>
  </si>
  <si>
    <t>Trademarks and Trade Names [Member] | Little Big Burger [Member]</t>
  </si>
  <si>
    <t>Acquired Franchise Rights [Member] | BGR The Burger Joint [Member]</t>
  </si>
  <si>
    <t>7 years</t>
  </si>
  <si>
    <t>Franchise License Fees [Member]</t>
  </si>
  <si>
    <t>Franchise License Fees [Member] | Hooters South Africa [Member]</t>
  </si>
  <si>
    <t>20 years</t>
  </si>
  <si>
    <t>Franchise License Fees [Member] | Hooters Pacific NW [Member]</t>
  </si>
  <si>
    <t>Franchise License Fees [Member] | Hooter UK [Member]</t>
  </si>
  <si>
    <t>5 years</t>
  </si>
  <si>
    <t>Long-Term Debt and Notes Payable (Details Narrative) - USD ($)</t>
  </si>
  <si>
    <t>Contingent liability for potential default interest and penalties</t>
  </si>
  <si>
    <t>Long-Term Debt and Notes Payable - Summary of Long-Term Debt and Notes Payable (Details) - USD ($)</t>
  </si>
  <si>
    <t>Short-term Debt [Line Items]</t>
  </si>
  <si>
    <t>Total Long-term Debt</t>
  </si>
  <si>
    <t>Note Payable, due December 31, 2018, Net of Discount of $880,043 and $1,173,390, Respectively [Member]</t>
  </si>
  <si>
    <t>Notes Payable Paragon Bank [Member]</t>
  </si>
  <si>
    <t>[2]</t>
  </si>
  <si>
    <t>Note Payable [Member]</t>
  </si>
  <si>
    <t>Note Payable, Due March 2019 [Member]</t>
  </si>
  <si>
    <t>Receivables Financing Facilities [Member]</t>
  </si>
  <si>
    <t>Bank Overdraft Facilities, South Africa, Annual Renewal [Member]</t>
  </si>
  <si>
    <t>Equipment Financing Arrangements, South Africa [Member]</t>
  </si>
  <si>
    <t>a) On May 4, 2017, pursuant to a Securities Purchase Agreement, the Company issued 8% non-convertible secured debentures in the principal amount of $6,000,000 and warrants to purchase 1,200,000 shares of common stock (as adjusted for the Company’s subsequent one-for-ten reverse stock split) to accredited investors. The debentures bear interest at a rate of 8% per annum, payable in cash quarterly in arrears. The debentures mature on December 31, 2018 and contain customary financial and other covenants, including a requirement to maintain positive annual earnings before interest, taxes, depreciation and amortization. The debentures are secured by a second priority security interest on the Company’s assets and the obligation is guaranteed by the Company’s subsidiaries. The debentures contain a mandatory redemption provision that is triggered by an asset sale. Sale of greater than 33% of the Company’s assets will also trigger an event of default. Upon any event of default, in addition to other customary remedies, the holders have the right, at their sole option, to purchase Little Big Burger from the Company, for an aggregate purchase price of $6,500,000, or demand repayment at 108% of the outstanding principal balance and any outstanding accrued interest. The warrants have an exercise price of $3.50 (as adjusted for the reverse stock split on May 19, 2017) and a ten-year term. Warrants to purchase 800,000 shares include a beneficial ownership limit upon exercise of 4.99% of the number of shares of the common stock outstanding immediately after giving effect to the issuance of shares of common stock issuable upon exercise of the warrant; warrants to purchase the remaining 400,000 shares were amended to increase the beneficial ownership limit upon exercise to 19.99%. The shares of common stock underlying the warrants have registration rights, and, if the warrant shares were not registered, the holders would have the right to cashless exercise. The registration statement underlying the warrants was declared effective on October 30, 2017.</t>
  </si>
  <si>
    <t>b) The Company has three term loans with Paragon Bank, all of which are collateralized by all assets of the Company and personally guaranteed by our Chief Executive Officer. The outstanding balance, interest rate and contractual maturity date of each loan is as follows:   	 	Maturity date	 	Interest rate	 	 	Principal balance	 	 	Monthly principal and interest payment	  Note 1	 	9/10/2018	 	 	5.50	%	 	$	23,736	 	 	$	4,406	  Note 2	 	5/10/2019	 	 	5.25	%	 	 	167,793	 	 	 	11,532	  Note 3	 	8/10/2021	 	 	5.25	%	 	 	314,876	 	 	 	8,500	   	 	 	 	 	 	 	 	$	506,405	 	 	$	24,438</t>
  </si>
  <si>
    <t>Long-Term Debt and Notes Payable - Summary of Long-Term Debt and Notes Payable (Details) (Parenthetical) - USD ($)</t>
  </si>
  <si>
    <t>May 04, 2017</t>
  </si>
  <si>
    <t>Feb. 22, 2018</t>
  </si>
  <si>
    <t>Convertible secured debentures principal balance</t>
  </si>
  <si>
    <t>Debentures [Member]</t>
  </si>
  <si>
    <t>Debt instruments bears interest rate</t>
  </si>
  <si>
    <t>8.00%</t>
  </si>
  <si>
    <t>Note One [Member]</t>
  </si>
  <si>
    <t>5.50%</t>
  </si>
  <si>
    <t>Note payable maturity date</t>
  </si>
  <si>
    <t>Sep. 10,
		2018</t>
  </si>
  <si>
    <t>Debt periodic payment</t>
  </si>
  <si>
    <t>Note Two [Member]</t>
  </si>
  <si>
    <t>5.25%</t>
  </si>
  <si>
    <t>May 10,
		2019</t>
  </si>
  <si>
    <t>Note Three [Member]</t>
  </si>
  <si>
    <t>Aug. 10,
		2021</t>
  </si>
  <si>
    <t>Note [Member]</t>
  </si>
  <si>
    <t>Securities Purchase Agreement [Member]</t>
  </si>
  <si>
    <t>Number of warrant to purchase shares of common stock</t>
  </si>
  <si>
    <t>Securities Purchase Agreement [Member] | Warrants [Member]</t>
  </si>
  <si>
    <t>Reverse stock split</t>
  </si>
  <si>
    <t>one-for-ten reverse stock split</t>
  </si>
  <si>
    <t>Dec. 31,
		2018</t>
  </si>
  <si>
    <t>Sale of assets trigger percentage</t>
  </si>
  <si>
    <t>33.00%</t>
  </si>
  <si>
    <t>Demand repayment</t>
  </si>
  <si>
    <t>108.00%</t>
  </si>
  <si>
    <t>Warrant term</t>
  </si>
  <si>
    <t>Securities Purchase Agreement [Member] | Warrants One [Member]</t>
  </si>
  <si>
    <t>Aggregate purchase price</t>
  </si>
  <si>
    <t>Warrant exercise price per share</t>
  </si>
  <si>
    <t>Beneficial ownership limit, percentage</t>
  </si>
  <si>
    <t>4.99%</t>
  </si>
  <si>
    <t>Securities Purchase Agreement [Member] | Warrants Two [Member]</t>
  </si>
  <si>
    <t>19.99%</t>
  </si>
  <si>
    <t>Convertible Notes Payable (Details Narrative) - USD ($)</t>
  </si>
  <si>
    <t>Convertible Notes Payable [Line Items]</t>
  </si>
  <si>
    <t>Convertible Notes Payable [Member]</t>
  </si>
  <si>
    <t>Convertible Notes Payable - Schedule of Convertible Notes Payable (Details) - USD ($)</t>
  </si>
  <si>
    <t>Current portion of convertible notes payable</t>
  </si>
  <si>
    <t>Convertible notes payable, less current portion</t>
  </si>
  <si>
    <t>6% Convertible Notes Payable Due June 2018 [Member]</t>
  </si>
  <si>
    <t>Convertible Notes Payable, Total</t>
  </si>
  <si>
    <t>8% Convertible Notes Payable Due March 2019 [Member]</t>
  </si>
  <si>
    <t>Premium on Above Convertible Note [Member]</t>
  </si>
  <si>
    <t>(a) On August 2, 2013, the Company entered into an agreement with seven individual accredited investors, whereby the Company issued separate 6% Secured Subordinate Convertible Notes for a total of $3,000,000 in a private offering and is collateralized by the assets of the Hooters Nottingham restaurant and a subordinate position to all other assets of the Company. In connection with the Company’s agreement to conduct capital raise in 2016, the lenders agreed to waive certain existing defaults and extended the original note maturity by eighteen months from December 31, 2016 to June 30, 2018. The Note holders shall receive 10%, pro rata, of the net profit of the Nottingham, England Hooters restaurant, paid quarterly, and 10% of the net proceeds should the location be sold.</t>
  </si>
  <si>
    <t>(b) On February 22, 2018, $200,000 of the Company’s convertible debt was converted into 66,667 shares of Company common stock in accordance with the terms of the convertible debt agreements.</t>
  </si>
  <si>
    <t>Convertible Notes Payable - Schedule of Convertible Notes Payable (Details) (Parenthetical) - USD ($)</t>
  </si>
  <si>
    <t>Aug. 02, 2013</t>
  </si>
  <si>
    <t>Debt Instrument, Redemption [Line Items]</t>
  </si>
  <si>
    <t>Convertible debt</t>
  </si>
  <si>
    <t>Debt conversion on converted shares</t>
  </si>
  <si>
    <t>6% Secured Subordinate Convertible Notes [Member] | Seven Individual Accredited Investors [Member]</t>
  </si>
  <si>
    <t>Convertible debt percentage</t>
  </si>
  <si>
    <t>6.00%</t>
  </si>
  <si>
    <t>Convertible note payable term</t>
  </si>
  <si>
    <t>18 months</t>
  </si>
  <si>
    <t>Maturity date description</t>
  </si>
  <si>
    <t xml:space="preserve">December 31, 2016 to June 30, 2018. </t>
  </si>
  <si>
    <t>Net profit pro rata percentage</t>
  </si>
  <si>
    <t>10.00%</t>
  </si>
  <si>
    <t>Accounts Payable and Accrued Expenses - Schedule of Accounts Payable and Accrued Expenses (Details) - USD ($)</t>
  </si>
  <si>
    <t>Accrued taxes (VAT, Sales Payroll)</t>
  </si>
  <si>
    <t>Accrued income taxes</t>
  </si>
  <si>
    <t>Accrued interest</t>
  </si>
  <si>
    <t>Stockholders' Equity (Details Narrative) - $ / shares</t>
  </si>
  <si>
    <t>Stockholder's Equity [Line Items]</t>
  </si>
  <si>
    <t>Preferred stock, shares authorized</t>
  </si>
  <si>
    <t>Preferred stock, par value</t>
  </si>
  <si>
    <t>Preferred stock, shares issued</t>
  </si>
  <si>
    <t>Preferred stock, shares outstanding</t>
  </si>
  <si>
    <t>Employees [Member]</t>
  </si>
  <si>
    <t>Number of restricted shares issued</t>
  </si>
  <si>
    <t>2014 Stock Incentive Plan [Member]</t>
  </si>
  <si>
    <t>Stock options granted</t>
  </si>
  <si>
    <t>Number of shares issued</t>
  </si>
  <si>
    <t>Number of shares available for issuance</t>
  </si>
  <si>
    <t>Series 1 Preferred Stock [Member]</t>
  </si>
  <si>
    <t>Cumulative dividends rate</t>
  </si>
  <si>
    <t>9.00%</t>
  </si>
  <si>
    <t>Exercise price</t>
  </si>
  <si>
    <t>Redeemable Series 1 Preferred Stock [Member]</t>
  </si>
  <si>
    <t>Stockholders' Equity - Schedule of Warrants Activity (Details)</t>
  </si>
  <si>
    <t>Mar. 31, 2018$ / sharesshares</t>
  </si>
  <si>
    <t>Number of Warrants Outstanding beginning balance, shares | shares</t>
  </si>
  <si>
    <t>Granted, shares | shares</t>
  </si>
  <si>
    <t>Exercised, shares | shares</t>
  </si>
  <si>
    <t>Expired, shares | shares</t>
  </si>
  <si>
    <t>Number of Warrants Outstanding ending balance, shares | shares</t>
  </si>
  <si>
    <t>Exercisable, shares | shares</t>
  </si>
  <si>
    <t>Weighted-average exercise price, Outstanding beginning balance | $ / shares</t>
  </si>
  <si>
    <t>Weighted-average exercise price, Granted | $ / shares</t>
  </si>
  <si>
    <t>Weighted-average exercise price, Exercised | $ / shares</t>
  </si>
  <si>
    <t>Weighted-average exercise price, Expired | $ / shares</t>
  </si>
  <si>
    <t>Weighted-average exercise price, Outstanding ending balance | $ / shares</t>
  </si>
  <si>
    <t>Exercisable, Weighted-average exercise price | $ / shares</t>
  </si>
  <si>
    <t>Weighted Average Remaining Life In Years, Outstanding beginning balance</t>
  </si>
  <si>
    <t>2 years 2 months 12 days</t>
  </si>
  <si>
    <t>Weighted Average Remaining Life In Years, Granted</t>
  </si>
  <si>
    <t>0 years</t>
  </si>
  <si>
    <t>Weighted Average Remaining Life In Years, Exercised</t>
  </si>
  <si>
    <t>Weighted Average Remaining Life In Years, Expired</t>
  </si>
  <si>
    <t>Weighted Average Remaining Life In Years, Outstanding ending balance</t>
  </si>
  <si>
    <t>1 year 10 months 25 days</t>
  </si>
  <si>
    <t>Weighted Average Remaining Life In Years, Exercisable</t>
  </si>
  <si>
    <t>Stockholders' Equity - Schedule of Warrants Outstanding (Details)</t>
  </si>
  <si>
    <t>Warrants outstanding, Weighted-average remaining contractual life ( in years)</t>
  </si>
  <si>
    <t>Warrant [Member]</t>
  </si>
  <si>
    <t>Number of warrants, outstanding</t>
  </si>
  <si>
    <t>Number of warrants exercisable</t>
  </si>
  <si>
    <t>Range 1 [Member] | Warrant [Member]</t>
  </si>
  <si>
    <t>Range of exercise prices, upper limit | $ / shares</t>
  </si>
  <si>
    <t>8 months 12 days</t>
  </si>
  <si>
    <t>Range 2 [Member] | Warrant [Member]</t>
  </si>
  <si>
    <t>Range of exercise prices, lower limit | $ / shares</t>
  </si>
  <si>
    <t>1 year 4 months 24 days</t>
  </si>
  <si>
    <t>Range 3 [Member] | Warrant [Member]</t>
  </si>
  <si>
    <t>1 year 9 months 18 days</t>
  </si>
  <si>
    <t>Range 4 [Member] | Warrant [Member]</t>
  </si>
  <si>
    <t>3 years</t>
  </si>
  <si>
    <t>Range 5 [Member] | Warrant [Member]</t>
  </si>
  <si>
    <t>8 years 1 month 6 days</t>
  </si>
  <si>
    <t>Related Party Transactions (Details Narrative) - USD ($)</t>
  </si>
  <si>
    <t>Related Party Transaction [Line Items]</t>
  </si>
  <si>
    <t>Chanticleer Investors, LCC [Member]</t>
  </si>
  <si>
    <t>Larry Spitcaufsky [Member]</t>
  </si>
  <si>
    <t>Notes payable</t>
  </si>
  <si>
    <t>Payments of interest</t>
  </si>
  <si>
    <t>Royalties received</t>
  </si>
  <si>
    <t>Segment Information - Schedule of Revenues and Operating Income (loss) by Segment (Details) - USD ($)</t>
  </si>
  <si>
    <t>Revenue</t>
  </si>
  <si>
    <t>Operating Income (Loss):</t>
  </si>
  <si>
    <t>Depreciation and Amortization</t>
  </si>
  <si>
    <t>Operating Segments [Member]</t>
  </si>
  <si>
    <t>Operating Segments [Member] | Hooters Full Service [Member]</t>
  </si>
  <si>
    <t>Operating Segments [Member] | Better Burgers Fast Casual [Member]</t>
  </si>
  <si>
    <t>Operating Segments [Member] | Just Fresh Fast Casual [Member]</t>
  </si>
  <si>
    <t>Operating Segments [Member] | Corporate and Other [Member]</t>
  </si>
  <si>
    <t>Segment Information - Schedule of Revenues and Operating Income (loss) by Segment (Details) (Parenthetical)</t>
  </si>
  <si>
    <t>Non-cash impairment charges</t>
  </si>
  <si>
    <t>Segment Information - Summary of Revenues, Operating Loss, Long-Lived Assets By Geographic Area (Details) - USD ($)</t>
  </si>
  <si>
    <t>Segment Reporting Information [Line Items]</t>
  </si>
  <si>
    <t>Non-current Assets:</t>
  </si>
  <si>
    <t>United States [Member]</t>
  </si>
  <si>
    <t>South Africa [Member]</t>
  </si>
  <si>
    <t>Europe [Member]</t>
  </si>
  <si>
    <t>Segment Information - Summary of Revenues, Operating Loss, Long-Lived Assets By Geographic Area (Details) (Parenthetical)</t>
  </si>
  <si>
    <t>Commitments and Contingencies (Details Narrative)</t>
  </si>
  <si>
    <t>Commitments and Contingencies Disclosure [Line Items]</t>
  </si>
  <si>
    <t>Loss contingency, estimated recovery from third party</t>
  </si>
  <si>
    <t>Rolalor and Labyrinth, be wound up in satisfaction of an alleged debt owed in the total amount of R4,082,636 (approximately $480,000).</t>
  </si>
  <si>
    <t>Debt owned amount</t>
  </si>
  <si>
    <t>Subsequent Events (Details Narrative) - Subsequent Event [Member] - USD ($)</t>
  </si>
  <si>
    <t>May 03, 2018</t>
  </si>
  <si>
    <t>Commission fee</t>
  </si>
  <si>
    <t>Maximum [Member]</t>
  </si>
  <si>
    <t>Legal expenses</t>
  </si>
  <si>
    <t>Shares subscribed</t>
  </si>
  <si>
    <t>Subscribed amount percentage</t>
  </si>
  <si>
    <t>7.00%</t>
  </si>
  <si>
    <t>Proceeds of Common stock, shares</t>
  </si>
  <si>
    <t>Purchase price, per share</t>
  </si>
  <si>
    <t>Total gross purchase price</t>
  </si>
  <si>
    <t>Securities Purchase Agreement [Member] | Warrant [Member]</t>
  </si>
  <si>
    <t>5 years 6 months</t>
  </si>
  <si>
    <t>Warrants to purchase common stock</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068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656433</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1081</v>
      </c>
      <c r="C3" s="7" t="n">
        <v>272976</v>
      </c>
    </row>
    <row r="4" spans="1:3">
      <c r="A4" s="4" t="s">
        <v>28</v>
      </c>
      <c r="B4" s="5" t="n">
        <v>102584</v>
      </c>
      <c r="C4" s="5" t="n">
        <v>165517</v>
      </c>
    </row>
    <row r="5" spans="1:3">
      <c r="A5" s="4" t="s">
        <v>29</v>
      </c>
      <c r="B5" s="5" t="n">
        <v>344769</v>
      </c>
      <c r="C5" s="5" t="n">
        <v>475988</v>
      </c>
    </row>
    <row r="6" spans="1:3">
      <c r="A6" s="4" t="s">
        <v>30</v>
      </c>
      <c r="B6" s="5" t="n">
        <v>388490</v>
      </c>
      <c r="C6" s="5" t="n">
        <v>460756</v>
      </c>
    </row>
    <row r="7" spans="1:3">
      <c r="A7" s="4" t="s">
        <v>31</v>
      </c>
      <c r="B7" s="5" t="n">
        <v>247554</v>
      </c>
      <c r="C7" s="5" t="n">
        <v>324324</v>
      </c>
    </row>
    <row r="8" spans="1:3">
      <c r="A8" s="4" t="s">
        <v>32</v>
      </c>
      <c r="B8" s="5" t="n">
        <v>2090000</v>
      </c>
      <c r="C8" s="5" t="n">
        <v>100000</v>
      </c>
    </row>
    <row r="9" spans="1:3">
      <c r="A9" s="4" t="s">
        <v>33</v>
      </c>
      <c r="B9" s="5" t="n">
        <v>3584478</v>
      </c>
      <c r="C9" s="5" t="n">
        <v>1799561</v>
      </c>
    </row>
    <row r="10" spans="1:3">
      <c r="A10" s="4" t="s">
        <v>34</v>
      </c>
      <c r="B10" s="5" t="n">
        <v>8203981</v>
      </c>
      <c r="C10" s="5" t="n">
        <v>8548592</v>
      </c>
    </row>
    <row r="11" spans="1:3">
      <c r="A11" s="4" t="s">
        <v>35</v>
      </c>
      <c r="B11" s="5" t="n">
        <v>10164374</v>
      </c>
      <c r="C11" s="5" t="n">
        <v>12647806</v>
      </c>
    </row>
    <row r="12" spans="1:3">
      <c r="A12" s="4" t="s">
        <v>36</v>
      </c>
      <c r="B12" s="5" t="n">
        <v>5759818</v>
      </c>
      <c r="C12" s="5" t="n">
        <v>5896732</v>
      </c>
    </row>
    <row r="13" spans="1:3">
      <c r="A13" s="4" t="s">
        <v>37</v>
      </c>
      <c r="B13" s="5" t="n">
        <v>800000</v>
      </c>
      <c r="C13" s="5" t="n">
        <v>800000</v>
      </c>
    </row>
    <row r="14" spans="1:3">
      <c r="A14" s="4" t="s">
        <v>38</v>
      </c>
      <c r="B14" s="5" t="n">
        <v>452957</v>
      </c>
      <c r="C14" s="5" t="n">
        <v>490328</v>
      </c>
    </row>
    <row r="15" spans="1:3">
      <c r="A15" s="4" t="s">
        <v>39</v>
      </c>
      <c r="B15" s="5" t="n">
        <v>28965608</v>
      </c>
      <c r="C15" s="5" t="n">
        <v>30183019</v>
      </c>
    </row>
    <row r="16" spans="1:3">
      <c r="A16" s="3" t="s">
        <v>40</v>
      </c>
    </row>
    <row r="17" spans="1:3">
      <c r="A17" s="4" t="s">
        <v>41</v>
      </c>
      <c r="B17" s="5" t="n">
        <v>6305556</v>
      </c>
      <c r="C17" s="5" t="n">
        <v>5797252</v>
      </c>
    </row>
    <row r="18" spans="1:3">
      <c r="A18" s="4" t="s">
        <v>42</v>
      </c>
      <c r="B18" s="5" t="n">
        <v>5957262</v>
      </c>
      <c r="C18" s="5" t="n">
        <v>5741911</v>
      </c>
    </row>
    <row r="19" spans="1:3">
      <c r="A19" s="4" t="s">
        <v>43</v>
      </c>
      <c r="B19" s="5" t="n">
        <v>3000000</v>
      </c>
      <c r="C19" s="5" t="n">
        <v>3000000</v>
      </c>
    </row>
    <row r="20" spans="1:3">
      <c r="A20" s="4" t="s">
        <v>44</v>
      </c>
      <c r="B20" s="5" t="n">
        <v>191850</v>
      </c>
      <c r="C20" s="5" t="n">
        <v>191850</v>
      </c>
    </row>
    <row r="21" spans="1:3">
      <c r="A21" s="4" t="s">
        <v>45</v>
      </c>
      <c r="B21" s="5" t="n">
        <v>15454668</v>
      </c>
      <c r="C21" s="5" t="n">
        <v>14731013</v>
      </c>
    </row>
    <row r="22" spans="1:3">
      <c r="A22" s="4" t="s">
        <v>46</v>
      </c>
      <c r="B22" s="4" t="s">
        <v>47</v>
      </c>
      <c r="C22" s="5" t="n">
        <v>212256</v>
      </c>
    </row>
    <row r="23" spans="1:3">
      <c r="A23" s="4" t="s">
        <v>48</v>
      </c>
      <c r="B23" s="5" t="n">
        <v>648824</v>
      </c>
      <c r="C23" s="5" t="n">
        <v>640129</v>
      </c>
    </row>
    <row r="24" spans="1:3">
      <c r="A24" s="4" t="s">
        <v>49</v>
      </c>
      <c r="B24" s="5" t="n">
        <v>2107173</v>
      </c>
      <c r="C24" s="5" t="n">
        <v>2156378</v>
      </c>
    </row>
    <row r="25" spans="1:3">
      <c r="A25" s="4" t="s">
        <v>50</v>
      </c>
      <c r="B25" s="5" t="n">
        <v>443163</v>
      </c>
      <c r="C25" s="5" t="n">
        <v>779359</v>
      </c>
    </row>
    <row r="26" spans="1:3">
      <c r="A26" s="4" t="s">
        <v>51</v>
      </c>
      <c r="B26" s="5" t="n">
        <v>1236636</v>
      </c>
      <c r="C26" s="5" t="n">
        <v>175000</v>
      </c>
    </row>
    <row r="27" spans="1:3">
      <c r="A27" s="4" t="s">
        <v>52</v>
      </c>
      <c r="B27" s="5" t="n">
        <v>19890464</v>
      </c>
      <c r="C27" s="5" t="n">
        <v>18694135</v>
      </c>
    </row>
    <row r="28" spans="1:3">
      <c r="A28" s="3" t="s">
        <v>53</v>
      </c>
    </row>
    <row r="29" spans="1:3">
      <c r="A29" s="4" t="s">
        <v>54</v>
      </c>
      <c r="B29" s="5" t="n">
        <v>323</v>
      </c>
      <c r="C29" s="5" t="n">
        <v>305</v>
      </c>
    </row>
    <row r="30" spans="1:3">
      <c r="A30" s="4" t="s">
        <v>55</v>
      </c>
      <c r="B30" s="5" t="n">
        <v>61263606</v>
      </c>
      <c r="C30" s="5" t="n">
        <v>60750330</v>
      </c>
    </row>
    <row r="31" spans="1:3">
      <c r="A31" s="4" t="s">
        <v>56</v>
      </c>
      <c r="B31" s="5" t="n">
        <v>-109960</v>
      </c>
      <c r="C31" s="5" t="n">
        <v>-934901</v>
      </c>
    </row>
    <row r="32" spans="1:3">
      <c r="A32" s="4" t="s">
        <v>57</v>
      </c>
      <c r="B32" s="5" t="n">
        <v>-52776873</v>
      </c>
      <c r="C32" s="5" t="n">
        <v>-49109303</v>
      </c>
    </row>
    <row r="33" spans="1:3">
      <c r="A33" s="4" t="s">
        <v>58</v>
      </c>
      <c r="B33" s="5" t="n">
        <v>8377096</v>
      </c>
      <c r="C33" s="5" t="n">
        <v>10706431</v>
      </c>
    </row>
    <row r="34" spans="1:3">
      <c r="A34" s="4" t="s">
        <v>59</v>
      </c>
      <c r="B34" s="5" t="n">
        <v>698048</v>
      </c>
      <c r="C34" s="5" t="n">
        <v>782453</v>
      </c>
    </row>
    <row r="35" spans="1:3">
      <c r="A35" s="4" t="s">
        <v>60</v>
      </c>
      <c r="B35" s="5" t="n">
        <v>9075144</v>
      </c>
      <c r="C35" s="5" t="n">
        <v>11488884</v>
      </c>
    </row>
    <row r="36" spans="1:3">
      <c r="A36" s="4" t="s">
        <v>61</v>
      </c>
      <c r="B36" s="7" t="n">
        <v>28965608</v>
      </c>
      <c r="C36" s="7" t="n">
        <v>301830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55</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5</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67</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75</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17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25</v>
      </c>
    </row>
    <row r="2" spans="1:3">
      <c r="A2" s="3" t="s">
        <v>63</v>
      </c>
    </row>
    <row r="3" spans="1:3">
      <c r="A3" s="4" t="s">
        <v>64</v>
      </c>
      <c r="B3" s="7" t="n">
        <v>880043</v>
      </c>
      <c r="C3" s="7" t="n">
        <v>880043</v>
      </c>
    </row>
    <row r="4" spans="1:3">
      <c r="A4" s="4" t="s">
        <v>65</v>
      </c>
      <c r="B4" s="5" t="n">
        <v>1173190</v>
      </c>
      <c r="C4" s="5" t="n">
        <v>1173190</v>
      </c>
    </row>
    <row r="5" spans="1:3">
      <c r="A5" s="4" t="s">
        <v>66</v>
      </c>
      <c r="B5" s="7" t="n">
        <v>0</v>
      </c>
      <c r="C5" s="7" t="n">
        <v>12256</v>
      </c>
    </row>
    <row r="6" spans="1:3">
      <c r="A6" s="4" t="s">
        <v>67</v>
      </c>
      <c r="B6" s="4" t="s">
        <v>47</v>
      </c>
      <c r="C6" s="4" t="s">
        <v>47</v>
      </c>
    </row>
    <row r="7" spans="1:3">
      <c r="A7" s="4" t="s">
        <v>68</v>
      </c>
      <c r="B7" s="5" t="n">
        <v>5000000</v>
      </c>
      <c r="C7" s="5" t="n">
        <v>5000000</v>
      </c>
    </row>
    <row r="8" spans="1:3">
      <c r="A8" s="4" t="s">
        <v>69</v>
      </c>
      <c r="B8" s="5" t="n">
        <v>62876</v>
      </c>
      <c r="C8" s="5" t="n">
        <v>62876</v>
      </c>
    </row>
    <row r="9" spans="1:3">
      <c r="A9" s="4" t="s">
        <v>70</v>
      </c>
      <c r="B9" s="5" t="n">
        <v>62876</v>
      </c>
      <c r="C9" s="5" t="n">
        <v>62876</v>
      </c>
    </row>
    <row r="10" spans="1:3">
      <c r="A10" s="4" t="s">
        <v>71</v>
      </c>
      <c r="B10" s="7" t="n">
        <v>200002</v>
      </c>
      <c r="C10" s="7" t="n">
        <v>208697</v>
      </c>
    </row>
    <row r="11" spans="1:3">
      <c r="A11" s="4" t="s">
        <v>72</v>
      </c>
      <c r="B11" s="8" t="n">
        <v>0.0001</v>
      </c>
      <c r="C11" s="8" t="n">
        <v>0.0001</v>
      </c>
    </row>
    <row r="12" spans="1:3">
      <c r="A12" s="4" t="s">
        <v>73</v>
      </c>
      <c r="B12" s="5" t="n">
        <v>45000000</v>
      </c>
      <c r="C12" s="5" t="n">
        <v>45000000</v>
      </c>
    </row>
    <row r="13" spans="1:3">
      <c r="A13" s="4" t="s">
        <v>74</v>
      </c>
      <c r="B13" s="5" t="n">
        <v>3222209</v>
      </c>
      <c r="C13" s="5" t="n">
        <v>3045809</v>
      </c>
    </row>
    <row r="14" spans="1:3">
      <c r="A14" s="4" t="s">
        <v>75</v>
      </c>
      <c r="B14" s="5" t="n">
        <v>3222209</v>
      </c>
      <c r="C14" s="5" t="n">
        <v>3045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238</v>
      </c>
      <c r="B1" s="2" t="s">
        <v>239</v>
      </c>
      <c r="C1" s="2" t="s">
        <v>1</v>
      </c>
    </row>
    <row r="2" spans="1:3">
      <c r="B2" s="2" t="s">
        <v>240</v>
      </c>
      <c r="C2" s="2" t="s">
        <v>2</v>
      </c>
    </row>
    <row r="3" spans="1:3">
      <c r="A3" s="4" t="s">
        <v>241</v>
      </c>
      <c r="C3" s="7" t="n">
        <v>450000</v>
      </c>
    </row>
    <row r="4" spans="1:3">
      <c r="A4" s="4" t="s">
        <v>242</v>
      </c>
      <c r="C4" s="5" t="n">
        <v>13000000</v>
      </c>
    </row>
    <row r="5" spans="1:3">
      <c r="A5" s="4" t="s">
        <v>243</v>
      </c>
      <c r="C5" s="5" t="n">
        <v>1500000</v>
      </c>
    </row>
    <row r="6" spans="1:3">
      <c r="A6" s="4" t="s">
        <v>244</v>
      </c>
      <c r="C6" s="5" t="n">
        <v>9800000</v>
      </c>
    </row>
    <row r="7" spans="1:3">
      <c r="A7" s="4" t="s">
        <v>245</v>
      </c>
      <c r="C7" s="7" t="n">
        <v>1000000</v>
      </c>
    </row>
    <row r="8" spans="1:3">
      <c r="A8" s="4" t="s">
        <v>246</v>
      </c>
      <c r="B8" s="7" t="n">
        <v>290000</v>
      </c>
    </row>
    <row r="9" spans="1:3">
      <c r="A9" s="4" t="s">
        <v>247</v>
      </c>
      <c r="B9" s="5" t="n">
        <v>100000</v>
      </c>
    </row>
    <row r="10" spans="1:3">
      <c r="A10" s="4" t="s">
        <v>248</v>
      </c>
    </row>
    <row r="11" spans="1:3">
      <c r="A11" s="4" t="s">
        <v>249</v>
      </c>
      <c r="C11" s="5" t="n">
        <v>403214</v>
      </c>
    </row>
    <row r="12" spans="1:3">
      <c r="A12" s="4" t="s">
        <v>250</v>
      </c>
      <c r="C12" s="9" t="n">
        <v>3.5</v>
      </c>
    </row>
    <row r="13" spans="1:3">
      <c r="A13" s="4" t="s">
        <v>251</v>
      </c>
      <c r="C13" s="7" t="n">
        <v>1400000</v>
      </c>
    </row>
    <row r="14" spans="1:3">
      <c r="A14" s="4" t="s">
        <v>252</v>
      </c>
    </row>
    <row r="15" spans="1:3">
      <c r="A15" s="4" t="s">
        <v>243</v>
      </c>
      <c r="C15" s="5" t="n">
        <v>1000000</v>
      </c>
    </row>
    <row r="16" spans="1:3">
      <c r="A16" s="4" t="s">
        <v>253</v>
      </c>
    </row>
    <row r="17" spans="1:3">
      <c r="A17" s="4" t="s">
        <v>243</v>
      </c>
      <c r="C17" s="7" t="n">
        <v>5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6"/>
  <sheetViews>
    <sheetView workbookViewId="0">
      <selection activeCell="A1" sqref="A1"/>
    </sheetView>
  </sheetViews>
  <sheetFormatPr baseColWidth="8" defaultRowHeight="15" outlineLevelCol="0"/>
  <cols>
    <col customWidth="1" max="1" min="1" width="78"/>
    <col customWidth="1" max="2" min="2" width="42"/>
  </cols>
  <sheetData>
    <row r="1" spans="1:2">
      <c r="A1" s="1" t="s">
        <v>254</v>
      </c>
      <c r="B1" s="2" t="s">
        <v>1</v>
      </c>
    </row>
    <row r="2" spans="1:2">
      <c r="B2" s="2" t="s">
        <v>2</v>
      </c>
    </row>
    <row r="3" spans="1:2">
      <c r="A3" s="4" t="s">
        <v>255</v>
      </c>
    </row>
    <row r="4" spans="1:2">
      <c r="A4" s="4" t="s">
        <v>256</v>
      </c>
      <c r="B4" s="4" t="s">
        <v>257</v>
      </c>
    </row>
    <row r="5" spans="1:2">
      <c r="A5" s="4" t="s">
        <v>258</v>
      </c>
      <c r="B5" s="4" t="s">
        <v>259</v>
      </c>
    </row>
    <row r="6" spans="1:2">
      <c r="A6" s="4" t="s">
        <v>260</v>
      </c>
      <c r="B6" s="4" t="s">
        <v>261</v>
      </c>
    </row>
    <row r="7" spans="1:2">
      <c r="A7" s="4" t="s">
        <v>262</v>
      </c>
    </row>
    <row r="8" spans="1:2">
      <c r="A8" s="4" t="s">
        <v>256</v>
      </c>
      <c r="B8" s="4" t="s">
        <v>263</v>
      </c>
    </row>
    <row r="9" spans="1:2">
      <c r="A9" s="4" t="s">
        <v>258</v>
      </c>
      <c r="B9" s="4" t="s">
        <v>259</v>
      </c>
    </row>
    <row r="10" spans="1:2">
      <c r="A10" s="4" t="s">
        <v>260</v>
      </c>
      <c r="B10" s="4" t="s">
        <v>261</v>
      </c>
    </row>
    <row r="11" spans="1:2">
      <c r="A11" s="4" t="s">
        <v>264</v>
      </c>
    </row>
    <row r="12" spans="1:2">
      <c r="A12" s="4" t="s">
        <v>256</v>
      </c>
      <c r="B12" s="4" t="s">
        <v>265</v>
      </c>
    </row>
    <row r="13" spans="1:2">
      <c r="A13" s="4" t="s">
        <v>258</v>
      </c>
      <c r="B13" s="4" t="s">
        <v>266</v>
      </c>
    </row>
    <row r="14" spans="1:2">
      <c r="A14" s="4" t="s">
        <v>260</v>
      </c>
      <c r="B14" s="4" t="s">
        <v>261</v>
      </c>
    </row>
    <row r="15" spans="1:2">
      <c r="A15" s="4" t="s">
        <v>267</v>
      </c>
    </row>
    <row r="16" spans="1:2">
      <c r="A16" s="4" t="s">
        <v>256</v>
      </c>
      <c r="B16" s="4" t="s">
        <v>268</v>
      </c>
    </row>
    <row r="17" spans="1:2">
      <c r="A17" s="4" t="s">
        <v>258</v>
      </c>
      <c r="B17" s="4" t="s">
        <v>266</v>
      </c>
    </row>
    <row r="18" spans="1:2">
      <c r="A18" s="4" t="s">
        <v>260</v>
      </c>
      <c r="B18" s="4" t="s">
        <v>261</v>
      </c>
    </row>
    <row r="19" spans="1:2">
      <c r="A19" s="4" t="s">
        <v>269</v>
      </c>
    </row>
    <row r="20" spans="1:2">
      <c r="A20" s="4" t="s">
        <v>256</v>
      </c>
      <c r="B20" s="4" t="s">
        <v>270</v>
      </c>
    </row>
    <row r="21" spans="1:2">
      <c r="A21" s="4" t="s">
        <v>258</v>
      </c>
      <c r="B21" s="4" t="s">
        <v>266</v>
      </c>
    </row>
    <row r="22" spans="1:2">
      <c r="A22" s="4" t="s">
        <v>260</v>
      </c>
      <c r="B22" s="4" t="s">
        <v>261</v>
      </c>
    </row>
    <row r="23" spans="1:2">
      <c r="A23" s="4" t="s">
        <v>271</v>
      </c>
    </row>
    <row r="24" spans="1:2">
      <c r="A24" s="4" t="s">
        <v>256</v>
      </c>
      <c r="B24" s="4" t="s">
        <v>272</v>
      </c>
    </row>
    <row r="25" spans="1:2">
      <c r="A25" s="4" t="s">
        <v>258</v>
      </c>
      <c r="B25" s="4" t="s">
        <v>273</v>
      </c>
    </row>
    <row r="26" spans="1:2">
      <c r="A26" s="4" t="s">
        <v>260</v>
      </c>
      <c r="B26" s="4" t="s">
        <v>261</v>
      </c>
    </row>
    <row r="27" spans="1:2">
      <c r="A27" s="4" t="s">
        <v>274</v>
      </c>
    </row>
    <row r="28" spans="1:2">
      <c r="A28" s="4" t="s">
        <v>256</v>
      </c>
      <c r="B28" s="4" t="s">
        <v>275</v>
      </c>
    </row>
    <row r="29" spans="1:2">
      <c r="A29" s="4" t="s">
        <v>258</v>
      </c>
      <c r="B29" s="4" t="s">
        <v>276</v>
      </c>
    </row>
    <row r="30" spans="1:2">
      <c r="A30" s="4" t="s">
        <v>260</v>
      </c>
      <c r="B30" s="4" t="s">
        <v>261</v>
      </c>
    </row>
    <row r="31" spans="1:2">
      <c r="A31" s="4" t="s">
        <v>277</v>
      </c>
    </row>
    <row r="32" spans="1:2">
      <c r="A32" s="4" t="s">
        <v>256</v>
      </c>
      <c r="B32" s="4" t="s">
        <v>278</v>
      </c>
    </row>
    <row r="33" spans="1:2">
      <c r="A33" s="4" t="s">
        <v>258</v>
      </c>
      <c r="B33" s="4" t="s">
        <v>266</v>
      </c>
    </row>
    <row r="34" spans="1:2">
      <c r="A34" s="4" t="s">
        <v>260</v>
      </c>
      <c r="B34" s="4" t="s">
        <v>261</v>
      </c>
    </row>
    <row r="35" spans="1:2">
      <c r="A35" s="4" t="s">
        <v>279</v>
      </c>
    </row>
    <row r="36" spans="1:2">
      <c r="A36" s="4" t="s">
        <v>256</v>
      </c>
      <c r="B36" s="4" t="s">
        <v>280</v>
      </c>
    </row>
    <row r="37" spans="1:2">
      <c r="A37" s="4" t="s">
        <v>258</v>
      </c>
      <c r="B37" s="4" t="s">
        <v>266</v>
      </c>
    </row>
    <row r="38" spans="1:2">
      <c r="A38" s="4" t="s">
        <v>260</v>
      </c>
      <c r="B38" s="4" t="s">
        <v>261</v>
      </c>
    </row>
    <row r="39" spans="1:2">
      <c r="A39" s="4" t="s">
        <v>281</v>
      </c>
    </row>
    <row r="40" spans="1:2">
      <c r="A40" s="4" t="s">
        <v>256</v>
      </c>
      <c r="B40" s="4" t="s">
        <v>282</v>
      </c>
    </row>
    <row r="41" spans="1:2">
      <c r="A41" s="4" t="s">
        <v>258</v>
      </c>
      <c r="B41" s="4" t="s">
        <v>283</v>
      </c>
    </row>
    <row r="42" spans="1:2">
      <c r="A42" s="4" t="s">
        <v>260</v>
      </c>
      <c r="B42" s="4" t="s">
        <v>261</v>
      </c>
    </row>
    <row r="43" spans="1:2">
      <c r="A43" s="4" t="s">
        <v>284</v>
      </c>
    </row>
    <row r="44" spans="1:2">
      <c r="A44" s="4" t="s">
        <v>256</v>
      </c>
      <c r="B44" s="4" t="s">
        <v>285</v>
      </c>
    </row>
    <row r="45" spans="1:2">
      <c r="A45" s="4" t="s">
        <v>258</v>
      </c>
      <c r="B45" s="4" t="s">
        <v>286</v>
      </c>
    </row>
    <row r="46" spans="1:2">
      <c r="A46" s="4" t="s">
        <v>260</v>
      </c>
      <c r="B46" s="4" t="s">
        <v>261</v>
      </c>
    </row>
    <row r="47" spans="1:2">
      <c r="A47" s="4" t="s">
        <v>287</v>
      </c>
    </row>
    <row r="48" spans="1:2">
      <c r="A48" s="4" t="s">
        <v>256</v>
      </c>
      <c r="B48" s="4" t="s">
        <v>288</v>
      </c>
    </row>
    <row r="49" spans="1:2">
      <c r="A49" s="4" t="s">
        <v>258</v>
      </c>
      <c r="B49" s="4" t="s">
        <v>276</v>
      </c>
    </row>
    <row r="50" spans="1:2">
      <c r="A50" s="4" t="s">
        <v>260</v>
      </c>
      <c r="B50" s="4" t="s">
        <v>261</v>
      </c>
    </row>
    <row r="51" spans="1:2">
      <c r="A51" s="4" t="s">
        <v>289</v>
      </c>
    </row>
    <row r="52" spans="1:2">
      <c r="A52" s="4" t="s">
        <v>256</v>
      </c>
      <c r="B52" s="4" t="s">
        <v>290</v>
      </c>
    </row>
    <row r="53" spans="1:2">
      <c r="A53" s="4" t="s">
        <v>258</v>
      </c>
      <c r="B53" s="4" t="s">
        <v>291</v>
      </c>
    </row>
    <row r="54" spans="1:2">
      <c r="A54" s="4" t="s">
        <v>260</v>
      </c>
      <c r="B54" s="4" t="s">
        <v>261</v>
      </c>
    </row>
    <row r="55" spans="1:2">
      <c r="A55" s="4" t="s">
        <v>292</v>
      </c>
    </row>
    <row r="56" spans="1:2">
      <c r="A56" s="4" t="s">
        <v>256</v>
      </c>
      <c r="B56" s="4" t="s">
        <v>293</v>
      </c>
    </row>
    <row r="57" spans="1:2">
      <c r="A57" s="4" t="s">
        <v>258</v>
      </c>
      <c r="B57" s="4" t="s">
        <v>286</v>
      </c>
    </row>
    <row r="58" spans="1:2">
      <c r="A58" s="4" t="s">
        <v>260</v>
      </c>
      <c r="B58" s="4" t="s">
        <v>261</v>
      </c>
    </row>
    <row r="59" spans="1:2">
      <c r="A59" s="4" t="s">
        <v>294</v>
      </c>
    </row>
    <row r="60" spans="1:2">
      <c r="A60" s="4" t="s">
        <v>256</v>
      </c>
      <c r="B60" s="4" t="s">
        <v>295</v>
      </c>
    </row>
    <row r="61" spans="1:2">
      <c r="A61" s="4" t="s">
        <v>258</v>
      </c>
      <c r="B61" s="4" t="s">
        <v>296</v>
      </c>
    </row>
    <row r="62" spans="1:2">
      <c r="A62" s="4" t="s">
        <v>260</v>
      </c>
      <c r="B62" s="4" t="s">
        <v>261</v>
      </c>
    </row>
    <row r="63" spans="1:2">
      <c r="A63" s="4" t="s">
        <v>297</v>
      </c>
    </row>
    <row r="64" spans="1:2">
      <c r="A64" s="4" t="s">
        <v>256</v>
      </c>
      <c r="B64" s="4" t="s">
        <v>298</v>
      </c>
    </row>
    <row r="65" spans="1:2">
      <c r="A65" s="4" t="s">
        <v>258</v>
      </c>
      <c r="B65" s="4" t="s">
        <v>296</v>
      </c>
    </row>
    <row r="66" spans="1:2">
      <c r="A66" s="4" t="s">
        <v>260</v>
      </c>
      <c r="B66" s="4" t="s">
        <v>261</v>
      </c>
    </row>
    <row r="67" spans="1:2">
      <c r="A67" s="4" t="s">
        <v>299</v>
      </c>
    </row>
    <row r="68" spans="1:2">
      <c r="A68" s="4" t="s">
        <v>256</v>
      </c>
      <c r="B68" s="4" t="s">
        <v>300</v>
      </c>
    </row>
    <row r="69" spans="1:2">
      <c r="A69" s="4" t="s">
        <v>258</v>
      </c>
      <c r="B69" s="4" t="s">
        <v>283</v>
      </c>
    </row>
    <row r="70" spans="1:2">
      <c r="A70" s="4" t="s">
        <v>260</v>
      </c>
      <c r="B70" s="4" t="s">
        <v>261</v>
      </c>
    </row>
    <row r="71" spans="1:2">
      <c r="A71" s="4" t="s">
        <v>301</v>
      </c>
    </row>
    <row r="72" spans="1:2">
      <c r="A72" s="4" t="s">
        <v>256</v>
      </c>
      <c r="B72" s="4" t="s">
        <v>302</v>
      </c>
    </row>
    <row r="73" spans="1:2">
      <c r="A73" s="4" t="s">
        <v>258</v>
      </c>
      <c r="B73" s="4" t="s">
        <v>283</v>
      </c>
    </row>
    <row r="74" spans="1:2">
      <c r="A74" s="4" t="s">
        <v>260</v>
      </c>
      <c r="B74" s="4" t="s">
        <v>261</v>
      </c>
    </row>
    <row r="75" spans="1:2">
      <c r="A75" s="4" t="s">
        <v>303</v>
      </c>
    </row>
    <row r="76" spans="1:2">
      <c r="A76" s="4" t="s">
        <v>256</v>
      </c>
      <c r="B76" s="4" t="s">
        <v>304</v>
      </c>
    </row>
    <row r="77" spans="1:2">
      <c r="A77" s="4" t="s">
        <v>258</v>
      </c>
      <c r="B77" s="4" t="s">
        <v>286</v>
      </c>
    </row>
    <row r="78" spans="1:2">
      <c r="A78" s="4" t="s">
        <v>260</v>
      </c>
      <c r="B78" s="4" t="s">
        <v>261</v>
      </c>
    </row>
    <row r="79" spans="1:2">
      <c r="A79" s="4" t="s">
        <v>305</v>
      </c>
    </row>
    <row r="80" spans="1:2">
      <c r="A80" s="4" t="s">
        <v>256</v>
      </c>
      <c r="B80" s="4" t="s">
        <v>306</v>
      </c>
    </row>
    <row r="81" spans="1:2">
      <c r="A81" s="4" t="s">
        <v>258</v>
      </c>
      <c r="B81" s="4" t="s">
        <v>286</v>
      </c>
    </row>
    <row r="82" spans="1:2">
      <c r="A82" s="4" t="s">
        <v>260</v>
      </c>
      <c r="B82" s="4" t="s">
        <v>261</v>
      </c>
    </row>
    <row r="83" spans="1:2">
      <c r="A83" s="4" t="s">
        <v>307</v>
      </c>
    </row>
    <row r="84" spans="1:2">
      <c r="A84" s="4" t="s">
        <v>256</v>
      </c>
      <c r="B84" s="4" t="s">
        <v>308</v>
      </c>
    </row>
    <row r="85" spans="1:2">
      <c r="A85" s="4" t="s">
        <v>258</v>
      </c>
      <c r="B85" s="4" t="s">
        <v>291</v>
      </c>
    </row>
    <row r="86" spans="1:2">
      <c r="A86" s="4" t="s">
        <v>260</v>
      </c>
      <c r="B86" s="4" t="s">
        <v>261</v>
      </c>
    </row>
    <row r="87" spans="1:2">
      <c r="A87" s="4" t="s">
        <v>309</v>
      </c>
    </row>
    <row r="88" spans="1:2">
      <c r="A88" s="4" t="s">
        <v>256</v>
      </c>
      <c r="B88" s="4" t="s">
        <v>310</v>
      </c>
    </row>
    <row r="89" spans="1:2">
      <c r="A89" s="4" t="s">
        <v>258</v>
      </c>
      <c r="B89" s="4" t="s">
        <v>291</v>
      </c>
    </row>
    <row r="90" spans="1:2">
      <c r="A90" s="4" t="s">
        <v>260</v>
      </c>
      <c r="B90" s="4" t="s">
        <v>261</v>
      </c>
    </row>
    <row r="91" spans="1:2">
      <c r="A91" s="4" t="s">
        <v>311</v>
      </c>
    </row>
    <row r="92" spans="1:2">
      <c r="A92" s="4" t="s">
        <v>256</v>
      </c>
      <c r="B92" s="4" t="s">
        <v>312</v>
      </c>
    </row>
    <row r="93" spans="1:2">
      <c r="A93" s="4" t="s">
        <v>258</v>
      </c>
      <c r="B93" s="4" t="s">
        <v>313</v>
      </c>
    </row>
    <row r="94" spans="1:2">
      <c r="A94" s="4" t="s">
        <v>260</v>
      </c>
      <c r="B94" s="4" t="s">
        <v>261</v>
      </c>
    </row>
    <row r="95" spans="1:2">
      <c r="A95" s="4" t="s">
        <v>314</v>
      </c>
    </row>
    <row r="96" spans="1:2">
      <c r="A96" s="4" t="s">
        <v>256</v>
      </c>
      <c r="B96" s="4" t="s">
        <v>315</v>
      </c>
    </row>
    <row r="97" spans="1:2">
      <c r="A97" s="4" t="s">
        <v>258</v>
      </c>
      <c r="B97" s="4" t="s">
        <v>313</v>
      </c>
    </row>
    <row r="98" spans="1:2">
      <c r="A98" s="4" t="s">
        <v>260</v>
      </c>
      <c r="B98" s="4" t="s">
        <v>261</v>
      </c>
    </row>
    <row r="99" spans="1:2">
      <c r="A99" s="4" t="s">
        <v>316</v>
      </c>
    </row>
    <row r="100" spans="1:2">
      <c r="A100" s="4" t="s">
        <v>256</v>
      </c>
      <c r="B100" s="4" t="s">
        <v>317</v>
      </c>
    </row>
    <row r="101" spans="1:2">
      <c r="A101" s="4" t="s">
        <v>258</v>
      </c>
      <c r="B101" s="4" t="s">
        <v>313</v>
      </c>
    </row>
    <row r="102" spans="1:2">
      <c r="A102" s="4" t="s">
        <v>260</v>
      </c>
      <c r="B102" s="4" t="s">
        <v>261</v>
      </c>
    </row>
    <row r="103" spans="1:2">
      <c r="A103" s="4" t="s">
        <v>318</v>
      </c>
    </row>
    <row r="104" spans="1:2">
      <c r="A104" s="4" t="s">
        <v>256</v>
      </c>
      <c r="B104" s="4" t="s">
        <v>319</v>
      </c>
    </row>
    <row r="105" spans="1:2">
      <c r="A105" s="4" t="s">
        <v>258</v>
      </c>
      <c r="B105" s="4" t="s">
        <v>313</v>
      </c>
    </row>
    <row r="106" spans="1:2">
      <c r="A106" s="4" t="s">
        <v>260</v>
      </c>
      <c r="B106" s="4" t="s">
        <v>261</v>
      </c>
    </row>
    <row r="107" spans="1:2">
      <c r="A107" s="4" t="s">
        <v>320</v>
      </c>
    </row>
    <row r="108" spans="1:2">
      <c r="A108" s="4" t="s">
        <v>256</v>
      </c>
      <c r="B108" s="4" t="s">
        <v>321</v>
      </c>
    </row>
    <row r="109" spans="1:2">
      <c r="A109" s="4" t="s">
        <v>258</v>
      </c>
      <c r="B109" s="4" t="s">
        <v>322</v>
      </c>
    </row>
    <row r="110" spans="1:2">
      <c r="A110" s="4" t="s">
        <v>260</v>
      </c>
      <c r="B110" s="4" t="s">
        <v>261</v>
      </c>
    </row>
    <row r="111" spans="1:2">
      <c r="A111" s="4" t="s">
        <v>323</v>
      </c>
    </row>
    <row r="112" spans="1:2">
      <c r="A112" s="4" t="s">
        <v>256</v>
      </c>
      <c r="B112" s="4" t="s">
        <v>324</v>
      </c>
    </row>
    <row r="113" spans="1:2">
      <c r="A113" s="4" t="s">
        <v>258</v>
      </c>
      <c r="B113" s="4" t="s">
        <v>322</v>
      </c>
    </row>
    <row r="114" spans="1:2">
      <c r="A114" s="4" t="s">
        <v>260</v>
      </c>
      <c r="B114" s="4" t="s">
        <v>261</v>
      </c>
    </row>
    <row r="115" spans="1:2">
      <c r="A115" s="4" t="s">
        <v>325</v>
      </c>
    </row>
    <row r="116" spans="1:2">
      <c r="A116" s="4" t="s">
        <v>256</v>
      </c>
      <c r="B116" s="4" t="s">
        <v>326</v>
      </c>
    </row>
    <row r="117" spans="1:2">
      <c r="A117" s="4" t="s">
        <v>258</v>
      </c>
      <c r="B117" s="4" t="s">
        <v>327</v>
      </c>
    </row>
    <row r="118" spans="1:2">
      <c r="A118" s="4" t="s">
        <v>260</v>
      </c>
      <c r="B118" s="4" t="s">
        <v>328</v>
      </c>
    </row>
    <row r="119" spans="1:2">
      <c r="A119" s="4" t="s">
        <v>329</v>
      </c>
    </row>
    <row r="120" spans="1:2">
      <c r="A120" s="4" t="s">
        <v>256</v>
      </c>
      <c r="B120" s="4" t="s">
        <v>330</v>
      </c>
    </row>
    <row r="121" spans="1:2">
      <c r="A121" s="4" t="s">
        <v>258</v>
      </c>
      <c r="B121" s="4" t="s">
        <v>276</v>
      </c>
    </row>
    <row r="122" spans="1:2">
      <c r="A122" s="4" t="s">
        <v>260</v>
      </c>
      <c r="B122" s="4" t="s">
        <v>261</v>
      </c>
    </row>
    <row r="123" spans="1:2">
      <c r="A123" s="4" t="s">
        <v>331</v>
      </c>
    </row>
    <row r="124" spans="1:2">
      <c r="A124" s="4" t="s">
        <v>256</v>
      </c>
      <c r="B124" s="4" t="s">
        <v>332</v>
      </c>
    </row>
    <row r="125" spans="1:2">
      <c r="A125" s="4" t="s">
        <v>258</v>
      </c>
      <c r="B125" s="4" t="s">
        <v>333</v>
      </c>
    </row>
    <row r="126" spans="1:2">
      <c r="A126" s="4" t="s">
        <v>260</v>
      </c>
      <c r="B126" s="4" t="s">
        <v>328</v>
      </c>
    </row>
    <row r="127" spans="1:2">
      <c r="A127" s="4" t="s">
        <v>334</v>
      </c>
    </row>
    <row r="128" spans="1:2">
      <c r="A128" s="4" t="s">
        <v>256</v>
      </c>
      <c r="B128" s="4" t="s">
        <v>335</v>
      </c>
    </row>
    <row r="129" spans="1:2">
      <c r="A129" s="4" t="s">
        <v>258</v>
      </c>
      <c r="B129" s="4" t="s">
        <v>333</v>
      </c>
    </row>
    <row r="130" spans="1:2">
      <c r="A130" s="4" t="s">
        <v>260</v>
      </c>
      <c r="B130" s="4" t="s">
        <v>336</v>
      </c>
    </row>
    <row r="131" spans="1:2">
      <c r="A131" s="4" t="s">
        <v>337</v>
      </c>
    </row>
    <row r="132" spans="1:2">
      <c r="A132" s="4" t="s">
        <v>256</v>
      </c>
      <c r="B132" s="4" t="s">
        <v>338</v>
      </c>
    </row>
    <row r="133" spans="1:2">
      <c r="A133" s="4" t="s">
        <v>258</v>
      </c>
      <c r="B133" s="4" t="s">
        <v>333</v>
      </c>
    </row>
    <row r="134" spans="1:2">
      <c r="A134" s="4" t="s">
        <v>260</v>
      </c>
      <c r="B134" s="4" t="s">
        <v>261</v>
      </c>
    </row>
    <row r="135" spans="1:2">
      <c r="A135" s="4" t="s">
        <v>339</v>
      </c>
    </row>
    <row r="136" spans="1:2">
      <c r="A136" s="4" t="s">
        <v>256</v>
      </c>
      <c r="B136" s="4" t="s">
        <v>340</v>
      </c>
    </row>
    <row r="137" spans="1:2">
      <c r="A137" s="4" t="s">
        <v>258</v>
      </c>
      <c r="B137" s="4" t="s">
        <v>266</v>
      </c>
    </row>
    <row r="138" spans="1:2">
      <c r="A138" s="4" t="s">
        <v>260</v>
      </c>
      <c r="B138" s="4" t="s">
        <v>261</v>
      </c>
    </row>
    <row r="139" spans="1:2">
      <c r="A139" s="4" t="s">
        <v>341</v>
      </c>
    </row>
    <row r="140" spans="1:2">
      <c r="A140" s="4" t="s">
        <v>256</v>
      </c>
      <c r="B140" s="4" t="s">
        <v>342</v>
      </c>
    </row>
    <row r="141" spans="1:2">
      <c r="A141" s="4" t="s">
        <v>258</v>
      </c>
      <c r="B141" s="4" t="s">
        <v>333</v>
      </c>
    </row>
    <row r="142" spans="1:2">
      <c r="A142" s="4" t="s">
        <v>260</v>
      </c>
      <c r="B142" s="4" t="s">
        <v>328</v>
      </c>
    </row>
    <row r="143" spans="1:2">
      <c r="A143" s="4" t="s">
        <v>343</v>
      </c>
    </row>
    <row r="144" spans="1:2">
      <c r="A144" s="4" t="s">
        <v>256</v>
      </c>
      <c r="B144" s="4" t="s">
        <v>344</v>
      </c>
    </row>
    <row r="145" spans="1:2">
      <c r="A145" s="4" t="s">
        <v>258</v>
      </c>
      <c r="B145" s="4" t="s">
        <v>333</v>
      </c>
    </row>
    <row r="146" spans="1:2">
      <c r="A146" s="4" t="s">
        <v>260</v>
      </c>
      <c r="B146" s="4" t="s">
        <v>336</v>
      </c>
    </row>
    <row r="147" spans="1:2">
      <c r="A147" s="4" t="s">
        <v>345</v>
      </c>
    </row>
    <row r="148" spans="1:2">
      <c r="A148" s="4" t="s">
        <v>256</v>
      </c>
      <c r="B148" s="4" t="s">
        <v>346</v>
      </c>
    </row>
    <row r="149" spans="1:2">
      <c r="A149" s="4" t="s">
        <v>258</v>
      </c>
      <c r="B149" s="4" t="s">
        <v>333</v>
      </c>
    </row>
    <row r="150" spans="1:2">
      <c r="A150" s="4" t="s">
        <v>260</v>
      </c>
      <c r="B150" s="4" t="s">
        <v>328</v>
      </c>
    </row>
    <row r="151" spans="1:2">
      <c r="A151" s="4" t="s">
        <v>347</v>
      </c>
    </row>
    <row r="152" spans="1:2">
      <c r="A152" s="4" t="s">
        <v>256</v>
      </c>
      <c r="B152" s="4" t="s">
        <v>348</v>
      </c>
    </row>
    <row r="153" spans="1:2">
      <c r="A153" s="4" t="s">
        <v>258</v>
      </c>
      <c r="B153" s="4" t="s">
        <v>276</v>
      </c>
    </row>
    <row r="154" spans="1:2">
      <c r="A154" s="4" t="s">
        <v>260</v>
      </c>
      <c r="B154" s="4" t="s">
        <v>328</v>
      </c>
    </row>
    <row r="155" spans="1:2">
      <c r="A155" s="4" t="s">
        <v>349</v>
      </c>
    </row>
    <row r="156" spans="1:2">
      <c r="A156" s="4" t="s">
        <v>256</v>
      </c>
      <c r="B156" s="4" t="s">
        <v>350</v>
      </c>
    </row>
    <row r="157" spans="1:2">
      <c r="A157" s="4" t="s">
        <v>258</v>
      </c>
      <c r="B157" s="4" t="s">
        <v>327</v>
      </c>
    </row>
    <row r="158" spans="1:2">
      <c r="A158" s="4" t="s">
        <v>260</v>
      </c>
      <c r="B158" s="4" t="s">
        <v>328</v>
      </c>
    </row>
    <row r="159" spans="1:2">
      <c r="A159" s="4" t="s">
        <v>351</v>
      </c>
    </row>
    <row r="160" spans="1:2">
      <c r="A160" s="4" t="s">
        <v>256</v>
      </c>
      <c r="B160" s="4" t="s">
        <v>352</v>
      </c>
    </row>
    <row r="161" spans="1:2">
      <c r="A161" s="4" t="s">
        <v>258</v>
      </c>
      <c r="B161" s="4" t="s">
        <v>333</v>
      </c>
    </row>
    <row r="162" spans="1:2">
      <c r="A162" s="4" t="s">
        <v>260</v>
      </c>
      <c r="B162" s="4" t="s">
        <v>261</v>
      </c>
    </row>
    <row r="163" spans="1:2">
      <c r="A163" s="4" t="s">
        <v>353</v>
      </c>
    </row>
    <row r="164" spans="1:2">
      <c r="A164" s="4" t="s">
        <v>256</v>
      </c>
      <c r="B164" s="4" t="s">
        <v>354</v>
      </c>
    </row>
    <row r="165" spans="1:2">
      <c r="A165" s="4" t="s">
        <v>258</v>
      </c>
      <c r="B165" s="4" t="s">
        <v>333</v>
      </c>
    </row>
    <row r="166" spans="1:2">
      <c r="A166" s="4" t="s">
        <v>260</v>
      </c>
      <c r="B166" s="4" t="s">
        <v>261</v>
      </c>
    </row>
    <row r="167" spans="1:2">
      <c r="A167" s="4" t="s">
        <v>355</v>
      </c>
    </row>
    <row r="168" spans="1:2">
      <c r="A168" s="4" t="s">
        <v>256</v>
      </c>
      <c r="B168" s="4" t="s">
        <v>356</v>
      </c>
    </row>
    <row r="169" spans="1:2">
      <c r="A169" s="4" t="s">
        <v>258</v>
      </c>
      <c r="B169" s="4" t="s">
        <v>333</v>
      </c>
    </row>
    <row r="170" spans="1:2">
      <c r="A170" s="4" t="s">
        <v>260</v>
      </c>
      <c r="B170" s="4" t="s">
        <v>261</v>
      </c>
    </row>
    <row r="171" spans="1:2">
      <c r="A171" s="4" t="s">
        <v>357</v>
      </c>
    </row>
    <row r="172" spans="1:2">
      <c r="A172" s="4" t="s">
        <v>256</v>
      </c>
      <c r="B172" s="4" t="s">
        <v>358</v>
      </c>
    </row>
    <row r="173" spans="1:2">
      <c r="A173" s="4" t="s">
        <v>258</v>
      </c>
      <c r="B173" s="4" t="s">
        <v>333</v>
      </c>
    </row>
    <row r="174" spans="1:2">
      <c r="A174" s="4" t="s">
        <v>260</v>
      </c>
      <c r="B174" s="4" t="s">
        <v>261</v>
      </c>
    </row>
    <row r="175" spans="1:2">
      <c r="A175" s="4" t="s">
        <v>359</v>
      </c>
    </row>
    <row r="176" spans="1:2">
      <c r="A176" s="4" t="s">
        <v>256</v>
      </c>
      <c r="B176" s="4" t="s">
        <v>360</v>
      </c>
    </row>
    <row r="177" spans="1:2">
      <c r="A177" s="4" t="s">
        <v>258</v>
      </c>
      <c r="B177" s="4" t="s">
        <v>333</v>
      </c>
    </row>
    <row r="178" spans="1:2">
      <c r="A178" s="4" t="s">
        <v>260</v>
      </c>
      <c r="B178" s="4" t="s">
        <v>261</v>
      </c>
    </row>
    <row r="179" spans="1:2">
      <c r="A179" s="4" t="s">
        <v>361</v>
      </c>
    </row>
    <row r="180" spans="1:2">
      <c r="A180" s="4" t="s">
        <v>256</v>
      </c>
      <c r="B180" s="4" t="s">
        <v>362</v>
      </c>
    </row>
    <row r="181" spans="1:2">
      <c r="A181" s="4" t="s">
        <v>258</v>
      </c>
      <c r="B181" s="4" t="s">
        <v>333</v>
      </c>
    </row>
    <row r="182" spans="1:2">
      <c r="A182" s="4" t="s">
        <v>260</v>
      </c>
      <c r="B182" s="4" t="s">
        <v>261</v>
      </c>
    </row>
    <row r="183" spans="1:2">
      <c r="A183" s="4" t="s">
        <v>363</v>
      </c>
    </row>
    <row r="184" spans="1:2">
      <c r="A184" s="4" t="s">
        <v>256</v>
      </c>
      <c r="B184" s="4" t="s">
        <v>364</v>
      </c>
    </row>
    <row r="185" spans="1:2">
      <c r="A185" s="4" t="s">
        <v>258</v>
      </c>
      <c r="B185" s="4" t="s">
        <v>333</v>
      </c>
    </row>
    <row r="186" spans="1:2">
      <c r="A186" s="4" t="s">
        <v>260</v>
      </c>
      <c r="B186" s="4" t="s">
        <v>261</v>
      </c>
    </row>
    <row r="187" spans="1:2">
      <c r="A187" s="4" t="s">
        <v>365</v>
      </c>
    </row>
    <row r="188" spans="1:2">
      <c r="A188" s="4" t="s">
        <v>256</v>
      </c>
      <c r="B188" s="4" t="s">
        <v>366</v>
      </c>
    </row>
    <row r="189" spans="1:2">
      <c r="A189" s="4" t="s">
        <v>258</v>
      </c>
      <c r="B189" s="4" t="s">
        <v>313</v>
      </c>
    </row>
    <row r="190" spans="1:2">
      <c r="A190" s="4" t="s">
        <v>260</v>
      </c>
      <c r="B190" s="4" t="s">
        <v>367</v>
      </c>
    </row>
    <row r="191" spans="1:2">
      <c r="A191" s="4" t="s">
        <v>368</v>
      </c>
    </row>
    <row r="192" spans="1:2">
      <c r="A192" s="4" t="s">
        <v>256</v>
      </c>
      <c r="B192" s="4" t="s">
        <v>369</v>
      </c>
    </row>
    <row r="193" spans="1:2">
      <c r="A193" s="4" t="s">
        <v>258</v>
      </c>
      <c r="B193" s="4" t="s">
        <v>313</v>
      </c>
    </row>
    <row r="194" spans="1:2">
      <c r="A194" s="4" t="s">
        <v>260</v>
      </c>
      <c r="B194" s="4" t="s">
        <v>367</v>
      </c>
    </row>
    <row r="195" spans="1:2">
      <c r="A195" s="4" t="s">
        <v>370</v>
      </c>
    </row>
    <row r="196" spans="1:2">
      <c r="A196" s="4" t="s">
        <v>256</v>
      </c>
      <c r="B196" s="4" t="s">
        <v>371</v>
      </c>
    </row>
    <row r="197" spans="1:2">
      <c r="A197" s="4" t="s">
        <v>258</v>
      </c>
      <c r="B197" s="4" t="s">
        <v>322</v>
      </c>
    </row>
    <row r="198" spans="1:2">
      <c r="A198" s="4" t="s">
        <v>260</v>
      </c>
      <c r="B198" s="4" t="s">
        <v>261</v>
      </c>
    </row>
    <row r="199" spans="1:2">
      <c r="A199" s="4" t="s">
        <v>372</v>
      </c>
    </row>
    <row r="200" spans="1:2">
      <c r="A200" s="4" t="s">
        <v>256</v>
      </c>
      <c r="B200" s="4" t="s">
        <v>373</v>
      </c>
    </row>
    <row r="201" spans="1:2">
      <c r="A201" s="4" t="s">
        <v>258</v>
      </c>
      <c r="B201" s="4" t="s">
        <v>322</v>
      </c>
    </row>
    <row r="202" spans="1:2">
      <c r="A202" s="4" t="s">
        <v>260</v>
      </c>
      <c r="B202" s="4" t="s">
        <v>261</v>
      </c>
    </row>
    <row r="203" spans="1:2">
      <c r="A203" s="4" t="s">
        <v>374</v>
      </c>
    </row>
    <row r="204" spans="1:2">
      <c r="A204" s="4" t="s">
        <v>256</v>
      </c>
      <c r="B204" s="4" t="s">
        <v>375</v>
      </c>
    </row>
    <row r="205" spans="1:2">
      <c r="A205" s="4" t="s">
        <v>258</v>
      </c>
      <c r="B205" s="4" t="s">
        <v>327</v>
      </c>
    </row>
    <row r="206" spans="1:2">
      <c r="A206" s="4" t="s">
        <v>260</v>
      </c>
      <c r="B206" s="4" t="s">
        <v>261</v>
      </c>
    </row>
    <row r="207" spans="1:2">
      <c r="A207" s="4" t="s">
        <v>376</v>
      </c>
    </row>
    <row r="208" spans="1:2">
      <c r="A208" s="4" t="s">
        <v>256</v>
      </c>
      <c r="B208" s="4" t="s">
        <v>377</v>
      </c>
    </row>
    <row r="209" spans="1:2">
      <c r="A209" s="4" t="s">
        <v>258</v>
      </c>
      <c r="B209" s="4" t="s">
        <v>378</v>
      </c>
    </row>
    <row r="210" spans="1:2">
      <c r="A210" s="4" t="s">
        <v>260</v>
      </c>
      <c r="B210" s="4" t="s">
        <v>261</v>
      </c>
    </row>
    <row r="211" spans="1:2">
      <c r="A211" s="4" t="s">
        <v>379</v>
      </c>
    </row>
    <row r="212" spans="1:2">
      <c r="A212" s="4" t="s">
        <v>256</v>
      </c>
      <c r="B212" s="4" t="s">
        <v>380</v>
      </c>
    </row>
    <row r="213" spans="1:2">
      <c r="A213" s="4" t="s">
        <v>258</v>
      </c>
      <c r="B213" s="4" t="s">
        <v>378</v>
      </c>
    </row>
    <row r="214" spans="1:2">
      <c r="A214" s="4" t="s">
        <v>260</v>
      </c>
      <c r="B214" s="4" t="s">
        <v>381</v>
      </c>
    </row>
    <row r="215" spans="1:2">
      <c r="A215" s="4" t="s">
        <v>382</v>
      </c>
    </row>
    <row r="216" spans="1:2">
      <c r="A216" s="4" t="s">
        <v>256</v>
      </c>
      <c r="B216" s="4" t="s">
        <v>383</v>
      </c>
    </row>
    <row r="217" spans="1:2">
      <c r="A217" s="4" t="s">
        <v>258</v>
      </c>
      <c r="B217" s="4" t="s">
        <v>378</v>
      </c>
    </row>
    <row r="218" spans="1:2">
      <c r="A218" s="4" t="s">
        <v>260</v>
      </c>
      <c r="B218" s="4" t="s">
        <v>384</v>
      </c>
    </row>
    <row r="219" spans="1:2">
      <c r="A219" s="4" t="s">
        <v>385</v>
      </c>
    </row>
    <row r="220" spans="1:2">
      <c r="A220" s="4" t="s">
        <v>256</v>
      </c>
      <c r="B220" s="4" t="s">
        <v>386</v>
      </c>
    </row>
    <row r="221" spans="1:2">
      <c r="A221" s="4" t="s">
        <v>258</v>
      </c>
      <c r="B221" s="4" t="s">
        <v>378</v>
      </c>
    </row>
    <row r="222" spans="1:2">
      <c r="A222" s="4" t="s">
        <v>260</v>
      </c>
      <c r="B222" s="4" t="s">
        <v>261</v>
      </c>
    </row>
    <row r="223" spans="1:2">
      <c r="A223" s="4" t="s">
        <v>387</v>
      </c>
    </row>
    <row r="224" spans="1:2">
      <c r="A224" s="4" t="s">
        <v>256</v>
      </c>
      <c r="B224" s="4" t="s">
        <v>388</v>
      </c>
    </row>
    <row r="225" spans="1:2">
      <c r="A225" s="4" t="s">
        <v>258</v>
      </c>
      <c r="B225" s="4" t="s">
        <v>378</v>
      </c>
    </row>
    <row r="226" spans="1:2">
      <c r="A226" s="4" t="s">
        <v>260</v>
      </c>
      <c r="B226" s="4" t="s">
        <v>389</v>
      </c>
    </row>
    <row r="227" spans="1:2">
      <c r="A227" s="4" t="s">
        <v>390</v>
      </c>
    </row>
    <row r="228" spans="1:2">
      <c r="A228" s="4" t="s">
        <v>256</v>
      </c>
      <c r="B228" s="4" t="s">
        <v>391</v>
      </c>
    </row>
    <row r="229" spans="1:2">
      <c r="A229" s="4" t="s">
        <v>258</v>
      </c>
      <c r="B229" s="4" t="s">
        <v>378</v>
      </c>
    </row>
    <row r="230" spans="1:2">
      <c r="A230" s="4" t="s">
        <v>260</v>
      </c>
      <c r="B230" s="4" t="s">
        <v>392</v>
      </c>
    </row>
    <row r="231" spans="1:2">
      <c r="A231" s="4" t="s">
        <v>393</v>
      </c>
    </row>
    <row r="232" spans="1:2">
      <c r="A232" s="4" t="s">
        <v>256</v>
      </c>
      <c r="B232" s="4" t="s">
        <v>394</v>
      </c>
    </row>
    <row r="233" spans="1:2">
      <c r="A233" s="4" t="s">
        <v>258</v>
      </c>
      <c r="B233" s="4" t="s">
        <v>378</v>
      </c>
    </row>
    <row r="234" spans="1:2">
      <c r="A234" s="4" t="s">
        <v>260</v>
      </c>
      <c r="B234" s="4" t="s">
        <v>261</v>
      </c>
    </row>
    <row r="235" spans="1:2">
      <c r="A235" s="4" t="s">
        <v>395</v>
      </c>
    </row>
    <row r="236" spans="1:2">
      <c r="A236" s="4" t="s">
        <v>256</v>
      </c>
      <c r="B236" s="4" t="s">
        <v>396</v>
      </c>
    </row>
    <row r="237" spans="1:2">
      <c r="A237" s="4" t="s">
        <v>258</v>
      </c>
      <c r="B237" s="4" t="s">
        <v>397</v>
      </c>
    </row>
    <row r="238" spans="1:2">
      <c r="A238" s="4" t="s">
        <v>260</v>
      </c>
      <c r="B238" s="4" t="s">
        <v>261</v>
      </c>
    </row>
    <row r="239" spans="1:2">
      <c r="A239" s="4" t="s">
        <v>398</v>
      </c>
    </row>
    <row r="240" spans="1:2">
      <c r="A240" s="4" t="s">
        <v>256</v>
      </c>
      <c r="B240" s="4" t="s">
        <v>399</v>
      </c>
    </row>
    <row r="241" spans="1:2">
      <c r="A241" s="4" t="s">
        <v>258</v>
      </c>
      <c r="B241" s="4" t="s">
        <v>400</v>
      </c>
    </row>
    <row r="242" spans="1:2">
      <c r="A242" s="4" t="s">
        <v>260</v>
      </c>
      <c r="B242" s="4" t="s">
        <v>261</v>
      </c>
    </row>
    <row r="243" spans="1:2">
      <c r="A243" s="4" t="s">
        <v>401</v>
      </c>
    </row>
    <row r="244" spans="1:2">
      <c r="A244" s="4" t="s">
        <v>256</v>
      </c>
      <c r="B244" s="4" t="s">
        <v>402</v>
      </c>
    </row>
    <row r="245" spans="1:2">
      <c r="A245" s="4" t="s">
        <v>258</v>
      </c>
      <c r="B245" s="4" t="s">
        <v>403</v>
      </c>
    </row>
    <row r="246" spans="1:2">
      <c r="A246" s="4" t="s">
        <v>260</v>
      </c>
      <c r="B246" s="4" t="s">
        <v>261</v>
      </c>
    </row>
    <row r="247" spans="1:2">
      <c r="A247" s="4" t="s">
        <v>404</v>
      </c>
    </row>
    <row r="248" spans="1:2">
      <c r="A248" s="4" t="s">
        <v>256</v>
      </c>
      <c r="B248" s="4" t="s">
        <v>405</v>
      </c>
    </row>
    <row r="249" spans="1:2">
      <c r="A249" s="4" t="s">
        <v>258</v>
      </c>
      <c r="B249" s="4" t="s">
        <v>406</v>
      </c>
    </row>
    <row r="250" spans="1:2">
      <c r="A250" s="4" t="s">
        <v>260</v>
      </c>
      <c r="B250" s="4" t="s">
        <v>261</v>
      </c>
    </row>
    <row r="251" spans="1:2">
      <c r="A251" s="4" t="s">
        <v>407</v>
      </c>
    </row>
    <row r="252" spans="1:2">
      <c r="A252" s="4" t="s">
        <v>256</v>
      </c>
      <c r="B252" s="4" t="s">
        <v>408</v>
      </c>
    </row>
    <row r="253" spans="1:2">
      <c r="A253" s="4" t="s">
        <v>258</v>
      </c>
      <c r="B253" s="4" t="s">
        <v>406</v>
      </c>
    </row>
    <row r="254" spans="1:2">
      <c r="A254" s="4" t="s">
        <v>260</v>
      </c>
      <c r="B254" s="4" t="s">
        <v>261</v>
      </c>
    </row>
    <row r="255" spans="1:2">
      <c r="A255" s="4" t="s">
        <v>409</v>
      </c>
    </row>
    <row r="256" spans="1:2">
      <c r="A256" s="4" t="s">
        <v>256</v>
      </c>
      <c r="B256" s="4" t="s">
        <v>410</v>
      </c>
    </row>
    <row r="257" spans="1:2">
      <c r="A257" s="4" t="s">
        <v>258</v>
      </c>
      <c r="B257" s="4" t="s">
        <v>286</v>
      </c>
    </row>
    <row r="258" spans="1:2">
      <c r="A258" s="4" t="s">
        <v>260</v>
      </c>
      <c r="B258" s="4" t="s">
        <v>261</v>
      </c>
    </row>
    <row r="259" spans="1:2">
      <c r="A259" s="4" t="s">
        <v>411</v>
      </c>
    </row>
    <row r="260" spans="1:2">
      <c r="A260" s="4" t="s">
        <v>256</v>
      </c>
      <c r="B260" s="4" t="s">
        <v>412</v>
      </c>
    </row>
    <row r="261" spans="1:2">
      <c r="A261" s="4" t="s">
        <v>258</v>
      </c>
      <c r="B261" s="4" t="s">
        <v>291</v>
      </c>
    </row>
    <row r="262" spans="1:2">
      <c r="A262" s="4" t="s">
        <v>260</v>
      </c>
      <c r="B262" s="4" t="s">
        <v>261</v>
      </c>
    </row>
    <row r="263" spans="1:2">
      <c r="A263" s="4" t="s">
        <v>413</v>
      </c>
    </row>
    <row r="264" spans="1:2">
      <c r="A264" s="4" t="s">
        <v>256</v>
      </c>
      <c r="B264" s="4" t="s">
        <v>414</v>
      </c>
    </row>
    <row r="265" spans="1:2">
      <c r="A265" s="4" t="s">
        <v>258</v>
      </c>
      <c r="B265" s="4" t="s">
        <v>286</v>
      </c>
    </row>
    <row r="266" spans="1:2">
      <c r="A266" s="4" t="s">
        <v>260</v>
      </c>
      <c r="B266" s="4" t="s">
        <v>261</v>
      </c>
    </row>
    <row r="267" spans="1:2">
      <c r="A267" s="4" t="s">
        <v>415</v>
      </c>
    </row>
    <row r="268" spans="1:2">
      <c r="A268" s="4" t="s">
        <v>256</v>
      </c>
      <c r="B268" s="4" t="s">
        <v>416</v>
      </c>
    </row>
    <row r="269" spans="1:2">
      <c r="A269" s="4" t="s">
        <v>258</v>
      </c>
      <c r="B269" s="4" t="s">
        <v>291</v>
      </c>
    </row>
    <row r="270" spans="1:2">
      <c r="A270" s="4" t="s">
        <v>260</v>
      </c>
      <c r="B270" s="4" t="s">
        <v>261</v>
      </c>
    </row>
    <row r="271" spans="1:2">
      <c r="A271" s="4" t="s">
        <v>417</v>
      </c>
    </row>
    <row r="272" spans="1:2">
      <c r="A272" s="4" t="s">
        <v>256</v>
      </c>
      <c r="B272" s="4" t="s">
        <v>418</v>
      </c>
    </row>
    <row r="273" spans="1:2">
      <c r="A273" s="4" t="s">
        <v>258</v>
      </c>
      <c r="B273" s="4" t="s">
        <v>276</v>
      </c>
    </row>
    <row r="274" spans="1:2">
      <c r="A274" s="4" t="s">
        <v>260</v>
      </c>
      <c r="B274" s="4" t="s">
        <v>261</v>
      </c>
    </row>
    <row r="275" spans="1:2">
      <c r="A275" s="4" t="s">
        <v>419</v>
      </c>
    </row>
    <row r="276" spans="1:2">
      <c r="A276" s="4" t="s">
        <v>256</v>
      </c>
      <c r="B276" s="4" t="s">
        <v>420</v>
      </c>
    </row>
    <row r="277" spans="1:2">
      <c r="A277" s="4" t="s">
        <v>258</v>
      </c>
      <c r="B277" s="4" t="s">
        <v>276</v>
      </c>
    </row>
    <row r="278" spans="1:2">
      <c r="A278" s="4" t="s">
        <v>260</v>
      </c>
      <c r="B278" s="4" t="s">
        <v>261</v>
      </c>
    </row>
    <row r="279" spans="1:2">
      <c r="A279" s="4" t="s">
        <v>421</v>
      </c>
    </row>
    <row r="280" spans="1:2">
      <c r="A280" s="4" t="s">
        <v>256</v>
      </c>
      <c r="B280" s="4" t="s">
        <v>422</v>
      </c>
    </row>
    <row r="281" spans="1:2">
      <c r="A281" s="4" t="s">
        <v>258</v>
      </c>
      <c r="B281" s="4" t="s">
        <v>406</v>
      </c>
    </row>
    <row r="282" spans="1:2">
      <c r="A282" s="4" t="s">
        <v>260</v>
      </c>
      <c r="B282" s="4" t="s">
        <v>261</v>
      </c>
    </row>
    <row r="283" spans="1:2">
      <c r="A283" s="4" t="s">
        <v>423</v>
      </c>
    </row>
    <row r="284" spans="1:2">
      <c r="A284" s="4" t="s">
        <v>256</v>
      </c>
      <c r="B284" s="4" t="s">
        <v>424</v>
      </c>
    </row>
    <row r="285" spans="1:2">
      <c r="A285" s="4" t="s">
        <v>258</v>
      </c>
      <c r="B285" s="4" t="s">
        <v>400</v>
      </c>
    </row>
    <row r="286" spans="1:2">
      <c r="A286" s="4" t="s">
        <v>260</v>
      </c>
      <c r="B286" s="4" t="s">
        <v>261</v>
      </c>
    </row>
    <row r="287" spans="1:2">
      <c r="A287" s="4" t="s">
        <v>425</v>
      </c>
    </row>
    <row r="288" spans="1:2">
      <c r="A288" s="4" t="s">
        <v>256</v>
      </c>
      <c r="B288" s="4" t="s">
        <v>426</v>
      </c>
    </row>
    <row r="289" spans="1:2">
      <c r="A289" s="4" t="s">
        <v>258</v>
      </c>
      <c r="B289" s="4" t="s">
        <v>276</v>
      </c>
    </row>
    <row r="290" spans="1:2">
      <c r="A290" s="4" t="s">
        <v>260</v>
      </c>
      <c r="B290" s="4" t="s">
        <v>261</v>
      </c>
    </row>
    <row r="291" spans="1:2">
      <c r="A291" s="4" t="s">
        <v>427</v>
      </c>
    </row>
    <row r="292" spans="1:2">
      <c r="A292" s="4" t="s">
        <v>256</v>
      </c>
      <c r="B292" s="4" t="s">
        <v>428</v>
      </c>
    </row>
    <row r="293" spans="1:2">
      <c r="A293" s="4" t="s">
        <v>258</v>
      </c>
      <c r="B293" s="4" t="s">
        <v>429</v>
      </c>
    </row>
    <row r="294" spans="1:2">
      <c r="A294" s="4" t="s">
        <v>260</v>
      </c>
      <c r="B294" s="4" t="s">
        <v>261</v>
      </c>
    </row>
    <row r="295" spans="1:2">
      <c r="A295" s="4" t="s">
        <v>430</v>
      </c>
    </row>
    <row r="296" spans="1:2">
      <c r="A296" s="4" t="s">
        <v>256</v>
      </c>
      <c r="B296" s="4" t="s">
        <v>431</v>
      </c>
    </row>
    <row r="297" spans="1:2">
      <c r="A297" s="4" t="s">
        <v>258</v>
      </c>
      <c r="B297" s="4" t="s">
        <v>429</v>
      </c>
    </row>
    <row r="298" spans="1:2">
      <c r="A298" s="4" t="s">
        <v>260</v>
      </c>
      <c r="B298" s="4" t="s">
        <v>261</v>
      </c>
    </row>
    <row r="299" spans="1:2">
      <c r="A299" s="4" t="s">
        <v>432</v>
      </c>
    </row>
    <row r="300" spans="1:2">
      <c r="A300" s="4" t="s">
        <v>256</v>
      </c>
      <c r="B300" s="4" t="s">
        <v>433</v>
      </c>
    </row>
    <row r="301" spans="1:2">
      <c r="A301" s="4" t="s">
        <v>258</v>
      </c>
      <c r="B301" s="4" t="s">
        <v>434</v>
      </c>
    </row>
    <row r="302" spans="1:2">
      <c r="A302" s="4" t="s">
        <v>260</v>
      </c>
      <c r="B302" s="4" t="s">
        <v>435</v>
      </c>
    </row>
    <row r="303" spans="1:2">
      <c r="A303" s="4" t="s">
        <v>436</v>
      </c>
    </row>
    <row r="304" spans="1:2">
      <c r="A304" s="4" t="s">
        <v>256</v>
      </c>
      <c r="B304" s="4" t="s">
        <v>437</v>
      </c>
    </row>
    <row r="305" spans="1:2">
      <c r="A305" s="4" t="s">
        <v>258</v>
      </c>
      <c r="B305" s="4" t="s">
        <v>438</v>
      </c>
    </row>
    <row r="306" spans="1:2">
      <c r="A306" s="4" t="s">
        <v>260</v>
      </c>
      <c r="B306"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439</v>
      </c>
      <c r="B1" s="2" t="s">
        <v>1</v>
      </c>
    </row>
    <row r="2" spans="1:5">
      <c r="B2" s="2" t="s">
        <v>2</v>
      </c>
      <c r="C2" s="2" t="s">
        <v>77</v>
      </c>
      <c r="D2" s="2" t="s">
        <v>440</v>
      </c>
      <c r="E2" s="2" t="s">
        <v>25</v>
      </c>
    </row>
    <row r="3" spans="1:5">
      <c r="A3" s="3" t="s">
        <v>155</v>
      </c>
    </row>
    <row r="4" spans="1:5">
      <c r="A4" s="4" t="s">
        <v>57</v>
      </c>
      <c r="B4" s="7" t="n">
        <v>-52776873</v>
      </c>
      <c r="D4" s="7" t="n">
        <v>1100000</v>
      </c>
      <c r="E4" s="7" t="n">
        <v>-49109303</v>
      </c>
    </row>
    <row r="5" spans="1:5">
      <c r="A5" s="4" t="s">
        <v>51</v>
      </c>
      <c r="D5" s="7" t="n">
        <v>1100000</v>
      </c>
    </row>
    <row r="6" spans="1:5">
      <c r="A6" s="4" t="s">
        <v>82</v>
      </c>
      <c r="B6" s="5" t="n">
        <v>107853</v>
      </c>
      <c r="C6" s="7" t="n">
        <v>75786</v>
      </c>
    </row>
    <row r="7" spans="1:5">
      <c r="A7" s="4" t="s">
        <v>441</v>
      </c>
      <c r="B7" s="5" t="n">
        <v>86335</v>
      </c>
    </row>
    <row r="8" spans="1:5">
      <c r="A8" s="4" t="s">
        <v>442</v>
      </c>
      <c r="B8" s="7" t="n">
        <v>215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3</v>
      </c>
      <c r="B1" s="2" t="s">
        <v>1</v>
      </c>
      <c r="D1" s="2" t="s">
        <v>444</v>
      </c>
    </row>
    <row r="2" spans="1:4">
      <c r="B2" s="2" t="s">
        <v>2</v>
      </c>
      <c r="C2" s="2" t="s">
        <v>77</v>
      </c>
      <c r="D2" s="2" t="s">
        <v>445</v>
      </c>
    </row>
    <row r="3" spans="1:4">
      <c r="A3" s="3" t="s">
        <v>446</v>
      </c>
    </row>
    <row r="4" spans="1:4">
      <c r="A4" s="4" t="s">
        <v>79</v>
      </c>
      <c r="B4" s="7" t="n">
        <v>9769508</v>
      </c>
      <c r="C4" s="7" t="n">
        <v>9653154</v>
      </c>
    </row>
    <row r="5" spans="1:4">
      <c r="A5" s="4" t="s">
        <v>80</v>
      </c>
      <c r="B5" s="5" t="n">
        <v>93155</v>
      </c>
      <c r="C5" s="5" t="n">
        <v>106067</v>
      </c>
    </row>
    <row r="6" spans="1:4">
      <c r="A6" s="4" t="s">
        <v>81</v>
      </c>
      <c r="B6" s="5" t="n">
        <v>25000</v>
      </c>
      <c r="C6" s="5" t="n">
        <v>24990</v>
      </c>
    </row>
    <row r="7" spans="1:4">
      <c r="A7" s="4" t="s">
        <v>82</v>
      </c>
      <c r="B7" s="5" t="n">
        <v>107853</v>
      </c>
      <c r="C7" s="5" t="n">
        <v>75786</v>
      </c>
    </row>
    <row r="8" spans="1:4">
      <c r="A8" s="4" t="s">
        <v>83</v>
      </c>
      <c r="B8" s="5" t="n">
        <v>9995516</v>
      </c>
      <c r="C8" s="7" t="n">
        <v>9859997</v>
      </c>
      <c r="D8" s="7" t="n">
        <v>41702001</v>
      </c>
    </row>
    <row r="9" spans="1:4">
      <c r="A9" s="4" t="s">
        <v>447</v>
      </c>
    </row>
    <row r="10" spans="1:4">
      <c r="A10" s="3" t="s">
        <v>446</v>
      </c>
    </row>
    <row r="11" spans="1:4">
      <c r="A11" s="4" t="s">
        <v>79</v>
      </c>
      <c r="B11" s="4" t="s">
        <v>47</v>
      </c>
    </row>
    <row r="12" spans="1:4">
      <c r="A12" s="4" t="s">
        <v>80</v>
      </c>
      <c r="B12" s="4" t="s">
        <v>47</v>
      </c>
    </row>
    <row r="13" spans="1:4">
      <c r="A13" s="4" t="s">
        <v>81</v>
      </c>
      <c r="B13" s="4" t="s">
        <v>47</v>
      </c>
    </row>
    <row r="14" spans="1:4">
      <c r="A14" s="4" t="s">
        <v>82</v>
      </c>
      <c r="B14" s="5" t="n">
        <v>21518</v>
      </c>
    </row>
    <row r="15" spans="1:4">
      <c r="A15" s="4" t="s">
        <v>83</v>
      </c>
      <c r="B15" s="5" t="n">
        <v>21518</v>
      </c>
    </row>
    <row r="16" spans="1:4">
      <c r="A16" s="4" t="s">
        <v>448</v>
      </c>
    </row>
    <row r="17" spans="1:4">
      <c r="A17" s="3" t="s">
        <v>446</v>
      </c>
    </row>
    <row r="18" spans="1:4">
      <c r="A18" s="4" t="s">
        <v>79</v>
      </c>
      <c r="B18" s="5" t="n">
        <v>9769508</v>
      </c>
    </row>
    <row r="19" spans="1:4">
      <c r="A19" s="4" t="s">
        <v>80</v>
      </c>
      <c r="B19" s="5" t="n">
        <v>93155</v>
      </c>
    </row>
    <row r="20" spans="1:4">
      <c r="A20" s="4" t="s">
        <v>81</v>
      </c>
      <c r="B20" s="5" t="n">
        <v>25000</v>
      </c>
    </row>
    <row r="21" spans="1:4">
      <c r="A21" s="4" t="s">
        <v>82</v>
      </c>
      <c r="B21" s="5" t="n">
        <v>86335</v>
      </c>
    </row>
    <row r="22" spans="1:4">
      <c r="A22" s="4" t="s">
        <v>83</v>
      </c>
      <c r="B22" s="7" t="n">
        <v>997399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7</v>
      </c>
    </row>
    <row r="3" spans="1:3">
      <c r="A3" s="3" t="s">
        <v>446</v>
      </c>
    </row>
    <row r="4" spans="1:3">
      <c r="A4" s="4" t="s">
        <v>450</v>
      </c>
      <c r="B4" s="5" t="n">
        <v>2629282</v>
      </c>
      <c r="C4" s="5" t="n">
        <v>1478086</v>
      </c>
    </row>
    <row r="5" spans="1:3">
      <c r="A5" s="4" t="s">
        <v>451</v>
      </c>
    </row>
    <row r="6" spans="1:3">
      <c r="A6" s="3" t="s">
        <v>446</v>
      </c>
    </row>
    <row r="7" spans="1:3">
      <c r="A7" s="4" t="s">
        <v>450</v>
      </c>
      <c r="B7" s="5" t="n">
        <v>2262615</v>
      </c>
      <c r="C7" s="5" t="n">
        <v>907203</v>
      </c>
    </row>
    <row r="8" spans="1:3">
      <c r="A8" s="4" t="s">
        <v>452</v>
      </c>
    </row>
    <row r="9" spans="1:3">
      <c r="A9" s="3" t="s">
        <v>446</v>
      </c>
    </row>
    <row r="10" spans="1:3">
      <c r="A10" s="4" t="s">
        <v>450</v>
      </c>
      <c r="B10" s="5" t="n">
        <v>366667</v>
      </c>
      <c r="C10" s="5" t="n">
        <v>523369</v>
      </c>
    </row>
    <row r="11" spans="1:3">
      <c r="A11" s="4" t="s">
        <v>453</v>
      </c>
    </row>
    <row r="12" spans="1:3">
      <c r="A12" s="3" t="s">
        <v>446</v>
      </c>
    </row>
    <row r="13" spans="1:3">
      <c r="A13" s="4" t="s">
        <v>450</v>
      </c>
      <c r="B13" s="4" t="s">
        <v>47</v>
      </c>
      <c r="C13" s="5" t="n">
        <v>475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54</v>
      </c>
      <c r="B1" s="2" t="s">
        <v>1</v>
      </c>
    </row>
    <row r="2" spans="1:2">
      <c r="B2" s="2" t="s">
        <v>455</v>
      </c>
    </row>
    <row r="3" spans="1:2">
      <c r="A3" s="3" t="s">
        <v>456</v>
      </c>
    </row>
    <row r="4" spans="1:2">
      <c r="A4" s="4" t="s">
        <v>457</v>
      </c>
      <c r="B4" s="7" t="n">
        <v>1700000</v>
      </c>
    </row>
    <row r="5" spans="1:2">
      <c r="A5" s="4" t="s">
        <v>458</v>
      </c>
      <c r="B5" s="7" t="n">
        <v>72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59</v>
      </c>
      <c r="B1" s="2" t="s">
        <v>1</v>
      </c>
    </row>
    <row r="2" spans="1:3">
      <c r="B2" s="2" t="s">
        <v>2</v>
      </c>
      <c r="C2" s="2" t="s">
        <v>77</v>
      </c>
    </row>
    <row r="3" spans="1:3">
      <c r="A3" s="3" t="s">
        <v>164</v>
      </c>
    </row>
    <row r="4" spans="1:3">
      <c r="A4" s="4" t="s">
        <v>460</v>
      </c>
      <c r="B4" s="7" t="n">
        <v>540679</v>
      </c>
      <c r="C4" s="7" t="n">
        <v>5933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3" t="s">
        <v>462</v>
      </c>
    </row>
    <row r="3" spans="1:3">
      <c r="A3" s="4" t="s">
        <v>463</v>
      </c>
      <c r="B3" s="7" t="n">
        <v>15900053</v>
      </c>
      <c r="C3" s="7" t="n">
        <v>16219547</v>
      </c>
    </row>
    <row r="4" spans="1:3">
      <c r="A4" s="4" t="s">
        <v>464</v>
      </c>
      <c r="B4" s="5" t="n">
        <v>7696072</v>
      </c>
      <c r="C4" s="5" t="n">
        <v>-7670955</v>
      </c>
    </row>
    <row r="5" spans="1:3">
      <c r="A5" s="4" t="s">
        <v>34</v>
      </c>
      <c r="B5" s="5" t="n">
        <v>8203981</v>
      </c>
      <c r="C5" s="5" t="n">
        <v>8548592</v>
      </c>
    </row>
    <row r="6" spans="1:3">
      <c r="A6" s="4" t="s">
        <v>465</v>
      </c>
    </row>
    <row r="7" spans="1:3">
      <c r="A7" s="3" t="s">
        <v>462</v>
      </c>
    </row>
    <row r="8" spans="1:3">
      <c r="A8" s="4" t="s">
        <v>463</v>
      </c>
      <c r="B8" s="5" t="n">
        <v>9799270</v>
      </c>
      <c r="C8" s="5" t="n">
        <v>9941223</v>
      </c>
    </row>
    <row r="9" spans="1:3">
      <c r="A9" s="4" t="s">
        <v>466</v>
      </c>
    </row>
    <row r="10" spans="1:3">
      <c r="A10" s="3" t="s">
        <v>462</v>
      </c>
    </row>
    <row r="11" spans="1:3">
      <c r="A11" s="4" t="s">
        <v>463</v>
      </c>
      <c r="B11" s="5" t="n">
        <v>5889211</v>
      </c>
      <c r="C11" s="5" t="n">
        <v>5952934</v>
      </c>
    </row>
    <row r="12" spans="1:3">
      <c r="A12" s="4" t="s">
        <v>467</v>
      </c>
    </row>
    <row r="13" spans="1:3">
      <c r="A13" s="3" t="s">
        <v>462</v>
      </c>
    </row>
    <row r="14" spans="1:3">
      <c r="A14" s="4" t="s">
        <v>463</v>
      </c>
      <c r="B14" s="5" t="n">
        <v>63121</v>
      </c>
      <c r="C14" s="5" t="n">
        <v>176939</v>
      </c>
    </row>
    <row r="15" spans="1:3">
      <c r="A15" s="4" t="s">
        <v>468</v>
      </c>
    </row>
    <row r="16" spans="1:3">
      <c r="A16" s="3" t="s">
        <v>462</v>
      </c>
    </row>
    <row r="17" spans="1:3">
      <c r="A17" s="4" t="s">
        <v>463</v>
      </c>
      <c r="B17" s="7" t="n">
        <v>148451</v>
      </c>
      <c r="C17" s="7" t="n">
        <v>1484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25</v>
      </c>
      <c r="D1" s="2" t="s">
        <v>445</v>
      </c>
    </row>
    <row r="2" spans="1:4">
      <c r="A2" s="3" t="s">
        <v>470</v>
      </c>
    </row>
    <row r="3" spans="1:4">
      <c r="A3" s="4" t="s">
        <v>35</v>
      </c>
      <c r="B3" s="7" t="n">
        <v>10164374</v>
      </c>
      <c r="C3" s="7" t="n">
        <v>12647806</v>
      </c>
      <c r="D3" s="7" t="n">
        <v>12405770</v>
      </c>
    </row>
    <row r="4" spans="1:4">
      <c r="A4" s="4" t="s">
        <v>471</v>
      </c>
    </row>
    <row r="5" spans="1:4">
      <c r="A5" s="3" t="s">
        <v>470</v>
      </c>
    </row>
    <row r="6" spans="1:4">
      <c r="A6" s="4" t="s">
        <v>35</v>
      </c>
      <c r="B6" s="5" t="n">
        <v>2219771</v>
      </c>
      <c r="C6" s="5" t="n">
        <v>4703203</v>
      </c>
    </row>
    <row r="7" spans="1:4">
      <c r="A7" s="4" t="s">
        <v>472</v>
      </c>
    </row>
    <row r="8" spans="1:4">
      <c r="A8" s="3" t="s">
        <v>470</v>
      </c>
    </row>
    <row r="9" spans="1:4">
      <c r="A9" s="4" t="s">
        <v>35</v>
      </c>
      <c r="B9" s="5" t="n">
        <v>7448848</v>
      </c>
      <c r="C9" s="5" t="n">
        <v>7448848</v>
      </c>
    </row>
    <row r="10" spans="1:4">
      <c r="A10" s="4" t="s">
        <v>473</v>
      </c>
    </row>
    <row r="11" spans="1:4">
      <c r="A11" s="3" t="s">
        <v>470</v>
      </c>
    </row>
    <row r="12" spans="1:4">
      <c r="A12" s="4" t="s">
        <v>35</v>
      </c>
      <c r="B12" s="7" t="n">
        <v>495755</v>
      </c>
      <c r="C12" s="7" t="n">
        <v>4957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6</v>
      </c>
      <c r="C1" s="2" t="s">
        <v>1</v>
      </c>
    </row>
    <row r="2" spans="1:4">
      <c r="C2" s="2" t="s">
        <v>2</v>
      </c>
      <c r="D2" s="2" t="s">
        <v>77</v>
      </c>
    </row>
    <row r="3" spans="1:4">
      <c r="A3" s="3" t="s">
        <v>78</v>
      </c>
    </row>
    <row r="4" spans="1:4">
      <c r="A4" s="4" t="s">
        <v>79</v>
      </c>
      <c r="C4" s="7" t="n">
        <v>9769508</v>
      </c>
      <c r="D4" s="7" t="n">
        <v>9653154</v>
      </c>
    </row>
    <row r="5" spans="1:4">
      <c r="A5" s="4" t="s">
        <v>80</v>
      </c>
      <c r="C5" s="5" t="n">
        <v>93155</v>
      </c>
      <c r="D5" s="5" t="n">
        <v>106067</v>
      </c>
    </row>
    <row r="6" spans="1:4">
      <c r="A6" s="4" t="s">
        <v>81</v>
      </c>
      <c r="C6" s="5" t="n">
        <v>25000</v>
      </c>
      <c r="D6" s="5" t="n">
        <v>24990</v>
      </c>
    </row>
    <row r="7" spans="1:4">
      <c r="A7" s="4" t="s">
        <v>82</v>
      </c>
      <c r="C7" s="5" t="n">
        <v>107853</v>
      </c>
      <c r="D7" s="5" t="n">
        <v>75786</v>
      </c>
    </row>
    <row r="8" spans="1:4">
      <c r="A8" s="4" t="s">
        <v>83</v>
      </c>
      <c r="C8" s="5" t="n">
        <v>9995516</v>
      </c>
      <c r="D8" s="5" t="n">
        <v>9859997</v>
      </c>
    </row>
    <row r="9" spans="1:4">
      <c r="A9" s="3" t="s">
        <v>84</v>
      </c>
    </row>
    <row r="10" spans="1:4">
      <c r="A10" s="4" t="s">
        <v>85</v>
      </c>
      <c r="C10" s="5" t="n">
        <v>3276175</v>
      </c>
      <c r="D10" s="5" t="n">
        <v>3191390</v>
      </c>
    </row>
    <row r="11" spans="1:4">
      <c r="A11" s="4" t="s">
        <v>86</v>
      </c>
      <c r="C11" s="5" t="n">
        <v>5586149</v>
      </c>
      <c r="D11" s="5" t="n">
        <v>5674560</v>
      </c>
    </row>
    <row r="12" spans="1:4">
      <c r="A12" s="4" t="s">
        <v>87</v>
      </c>
      <c r="C12" s="5" t="n">
        <v>102882</v>
      </c>
      <c r="D12" s="5" t="n">
        <v>14435</v>
      </c>
    </row>
    <row r="13" spans="1:4">
      <c r="A13" s="4" t="s">
        <v>88</v>
      </c>
      <c r="C13" s="5" t="n">
        <v>1193417</v>
      </c>
      <c r="D13" s="5" t="n">
        <v>1375620</v>
      </c>
    </row>
    <row r="14" spans="1:4">
      <c r="A14" s="4" t="s">
        <v>89</v>
      </c>
      <c r="C14" s="5" t="n">
        <v>1677055</v>
      </c>
      <c r="D14" s="4" t="s">
        <v>47</v>
      </c>
    </row>
    <row r="15" spans="1:4">
      <c r="A15" s="4" t="s">
        <v>90</v>
      </c>
      <c r="C15" s="5" t="n">
        <v>540679</v>
      </c>
      <c r="D15" s="5" t="n">
        <v>593380</v>
      </c>
    </row>
    <row r="16" spans="1:4">
      <c r="A16" s="4" t="s">
        <v>91</v>
      </c>
      <c r="C16" s="5" t="n">
        <v>12376357</v>
      </c>
      <c r="D16" s="5" t="n">
        <v>10849385</v>
      </c>
    </row>
    <row r="17" spans="1:4">
      <c r="A17" s="4" t="s">
        <v>92</v>
      </c>
      <c r="B17" s="4" t="s">
        <v>93</v>
      </c>
      <c r="C17" s="5" t="n">
        <v>-2380841</v>
      </c>
      <c r="D17" s="5" t="n">
        <v>-989388</v>
      </c>
    </row>
    <row r="18" spans="1:4">
      <c r="A18" s="3" t="s">
        <v>94</v>
      </c>
    </row>
    <row r="19" spans="1:4">
      <c r="A19" s="4" t="s">
        <v>95</v>
      </c>
      <c r="C19" s="5" t="n">
        <v>-635081</v>
      </c>
      <c r="D19" s="5" t="n">
        <v>-404136</v>
      </c>
    </row>
    <row r="20" spans="1:4">
      <c r="A20" s="4" t="s">
        <v>96</v>
      </c>
      <c r="C20" s="4" t="s">
        <v>47</v>
      </c>
      <c r="D20" s="5" t="n">
        <v>-362822</v>
      </c>
    </row>
    <row r="21" spans="1:4">
      <c r="A21" s="4" t="s">
        <v>97</v>
      </c>
      <c r="C21" s="5" t="n">
        <v>-2114</v>
      </c>
      <c r="D21" s="5" t="n">
        <v>12234</v>
      </c>
    </row>
    <row r="22" spans="1:4">
      <c r="A22" s="4" t="s">
        <v>98</v>
      </c>
      <c r="C22" s="5" t="n">
        <v>-637195</v>
      </c>
      <c r="D22" s="5" t="n">
        <v>-754724</v>
      </c>
    </row>
    <row r="23" spans="1:4">
      <c r="A23" s="4" t="s">
        <v>99</v>
      </c>
      <c r="C23" s="5" t="n">
        <v>-3018036</v>
      </c>
      <c r="D23" s="5" t="n">
        <v>-1744112</v>
      </c>
    </row>
    <row r="24" spans="1:4">
      <c r="A24" s="4" t="s">
        <v>100</v>
      </c>
      <c r="C24" s="5" t="n">
        <v>336197</v>
      </c>
      <c r="D24" s="5" t="n">
        <v>-3797</v>
      </c>
    </row>
    <row r="25" spans="1:4">
      <c r="A25" s="4" t="s">
        <v>101</v>
      </c>
      <c r="C25" s="5" t="n">
        <v>-2681839</v>
      </c>
      <c r="D25" s="5" t="n">
        <v>-1747909</v>
      </c>
    </row>
    <row r="26" spans="1:4">
      <c r="A26" s="4" t="s">
        <v>102</v>
      </c>
      <c r="C26" s="5" t="n">
        <v>84407</v>
      </c>
      <c r="D26" s="5" t="n">
        <v>20843</v>
      </c>
    </row>
    <row r="27" spans="1:4">
      <c r="A27" s="4" t="s">
        <v>103</v>
      </c>
      <c r="C27" s="5" t="n">
        <v>-2597432</v>
      </c>
      <c r="D27" s="5" t="n">
        <v>-1727066</v>
      </c>
    </row>
    <row r="28" spans="1:4">
      <c r="A28" s="4" t="s">
        <v>104</v>
      </c>
      <c r="C28" s="5" t="n">
        <v>-27794</v>
      </c>
      <c r="D28" s="5" t="n">
        <v>-24717</v>
      </c>
    </row>
    <row r="29" spans="1:4">
      <c r="A29" s="4" t="s">
        <v>105</v>
      </c>
      <c r="C29" s="7" t="n">
        <v>-2625226</v>
      </c>
      <c r="D29" s="7" t="n">
        <v>-1751213</v>
      </c>
    </row>
    <row r="30" spans="1:4">
      <c r="A30" s="4" t="s">
        <v>106</v>
      </c>
      <c r="C30" s="9" t="n">
        <v>-0.83</v>
      </c>
      <c r="D30" s="9" t="n">
        <v>-0.79</v>
      </c>
    </row>
    <row r="31" spans="1:4">
      <c r="A31" s="4" t="s">
        <v>107</v>
      </c>
      <c r="C31" s="5" t="n">
        <v>3165972</v>
      </c>
      <c r="D31" s="5" t="n">
        <v>2210624</v>
      </c>
    </row>
    <row r="32" spans="1:4"/>
    <row r="33" spans="1:4">
      <c r="A33" s="4" t="s">
        <v>93</v>
      </c>
      <c r="B33" s="4" t="s">
        <v>108</v>
      </c>
    </row>
  </sheetData>
  <mergeCells count="4">
    <mergeCell ref="A1:B2"/>
    <mergeCell ref="C1:D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4</v>
      </c>
      <c r="B1" s="2" t="s">
        <v>1</v>
      </c>
      <c r="C1" s="2" t="s">
        <v>444</v>
      </c>
    </row>
    <row r="2" spans="1:3">
      <c r="B2" s="2" t="s">
        <v>2</v>
      </c>
      <c r="C2" s="2" t="s">
        <v>25</v>
      </c>
    </row>
    <row r="3" spans="1:3">
      <c r="A3" s="3" t="s">
        <v>167</v>
      </c>
    </row>
    <row r="4" spans="1:3">
      <c r="A4" s="4" t="s">
        <v>475</v>
      </c>
      <c r="B4" s="7" t="n">
        <v>12647806</v>
      </c>
      <c r="C4" s="7" t="n">
        <v>12405770</v>
      </c>
    </row>
    <row r="5" spans="1:3">
      <c r="A5" s="4" t="s">
        <v>157</v>
      </c>
      <c r="B5" s="4" t="s">
        <v>47</v>
      </c>
      <c r="C5" s="4" t="s">
        <v>47</v>
      </c>
    </row>
    <row r="6" spans="1:3">
      <c r="A6" s="4" t="s">
        <v>476</v>
      </c>
      <c r="B6" s="5" t="n">
        <v>-2495375</v>
      </c>
      <c r="C6" s="4" t="s">
        <v>47</v>
      </c>
    </row>
    <row r="7" spans="1:3">
      <c r="A7" s="4" t="s">
        <v>477</v>
      </c>
      <c r="B7" s="5" t="n">
        <v>11943</v>
      </c>
      <c r="C7" s="5" t="n">
        <v>242036</v>
      </c>
    </row>
    <row r="8" spans="1:3">
      <c r="A8" s="4" t="s">
        <v>478</v>
      </c>
      <c r="B8" s="7" t="n">
        <v>10164374</v>
      </c>
      <c r="C8" s="7" t="n">
        <v>126478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9</v>
      </c>
      <c r="B1" s="2" t="s">
        <v>1</v>
      </c>
    </row>
    <row r="2" spans="1:4">
      <c r="B2" s="2" t="s">
        <v>2</v>
      </c>
      <c r="C2" s="2" t="s">
        <v>77</v>
      </c>
      <c r="D2" s="2" t="s">
        <v>25</v>
      </c>
    </row>
    <row r="3" spans="1:4">
      <c r="A3" s="3" t="s">
        <v>480</v>
      </c>
    </row>
    <row r="4" spans="1:4">
      <c r="A4" s="4" t="s">
        <v>481</v>
      </c>
      <c r="B4" s="7" t="n">
        <v>7193326</v>
      </c>
      <c r="D4" s="7" t="n">
        <v>7193789</v>
      </c>
    </row>
    <row r="5" spans="1:4">
      <c r="A5" s="4" t="s">
        <v>482</v>
      </c>
      <c r="B5" s="5" t="n">
        <v>1433508</v>
      </c>
      <c r="D5" s="5" t="n">
        <v>-1297057</v>
      </c>
    </row>
    <row r="6" spans="1:4">
      <c r="A6" s="4" t="s">
        <v>36</v>
      </c>
      <c r="B6" s="5" t="n">
        <v>5759818</v>
      </c>
      <c r="D6" s="5" t="n">
        <v>5896732</v>
      </c>
    </row>
    <row r="7" spans="1:4">
      <c r="A7" s="4" t="s">
        <v>483</v>
      </c>
      <c r="B7" s="5" t="n">
        <v>133588</v>
      </c>
      <c r="C7" s="7" t="n">
        <v>75776</v>
      </c>
    </row>
    <row r="8" spans="1:4">
      <c r="A8" s="4" t="s">
        <v>484</v>
      </c>
    </row>
    <row r="9" spans="1:4">
      <c r="A9" s="3" t="s">
        <v>480</v>
      </c>
    </row>
    <row r="10" spans="1:4">
      <c r="A10" s="4" t="s">
        <v>481</v>
      </c>
      <c r="B10" s="5" t="n">
        <v>5776930</v>
      </c>
      <c r="D10" s="5" t="n">
        <v>5776930</v>
      </c>
    </row>
    <row r="11" spans="1:4">
      <c r="A11" s="4" t="s">
        <v>485</v>
      </c>
    </row>
    <row r="12" spans="1:4">
      <c r="A12" s="3" t="s">
        <v>480</v>
      </c>
    </row>
    <row r="13" spans="1:4">
      <c r="A13" s="4" t="s">
        <v>481</v>
      </c>
      <c r="B13" s="7" t="n">
        <v>1010000</v>
      </c>
      <c r="D13" s="5" t="n">
        <v>1010000</v>
      </c>
    </row>
    <row r="14" spans="1:4">
      <c r="A14" s="4" t="s">
        <v>486</v>
      </c>
      <c r="B14" s="4" t="s">
        <v>487</v>
      </c>
    </row>
    <row r="15" spans="1:4">
      <c r="A15" s="4" t="s">
        <v>488</v>
      </c>
    </row>
    <row r="16" spans="1:4">
      <c r="A16" s="3" t="s">
        <v>480</v>
      </c>
    </row>
    <row r="17" spans="1:4">
      <c r="A17" s="4" t="s">
        <v>481</v>
      </c>
      <c r="B17" s="7" t="n">
        <v>1786930</v>
      </c>
      <c r="D17" s="5" t="n">
        <v>1786930</v>
      </c>
    </row>
    <row r="18" spans="1:4">
      <c r="A18" s="4" t="s">
        <v>486</v>
      </c>
      <c r="B18" s="4" t="s">
        <v>487</v>
      </c>
    </row>
    <row r="19" spans="1:4">
      <c r="A19" s="4" t="s">
        <v>489</v>
      </c>
    </row>
    <row r="20" spans="1:4">
      <c r="A20" s="3" t="s">
        <v>480</v>
      </c>
    </row>
    <row r="21" spans="1:4">
      <c r="A21" s="4" t="s">
        <v>481</v>
      </c>
      <c r="B21" s="7" t="n">
        <v>1430000</v>
      </c>
      <c r="D21" s="5" t="n">
        <v>1430000</v>
      </c>
    </row>
    <row r="22" spans="1:4">
      <c r="A22" s="4" t="s">
        <v>490</v>
      </c>
      <c r="B22" s="4" t="s">
        <v>491</v>
      </c>
    </row>
    <row r="23" spans="1:4">
      <c r="A23" s="4" t="s">
        <v>492</v>
      </c>
    </row>
    <row r="24" spans="1:4">
      <c r="A24" s="3" t="s">
        <v>480</v>
      </c>
    </row>
    <row r="25" spans="1:4">
      <c r="A25" s="4" t="s">
        <v>481</v>
      </c>
      <c r="B25" s="7" t="n">
        <v>1550000</v>
      </c>
      <c r="D25" s="5" t="n">
        <v>1550000</v>
      </c>
    </row>
    <row r="26" spans="1:4">
      <c r="A26" s="4" t="s">
        <v>490</v>
      </c>
      <c r="B26" s="4" t="s">
        <v>491</v>
      </c>
    </row>
    <row r="27" spans="1:4">
      <c r="A27" s="4" t="s">
        <v>493</v>
      </c>
    </row>
    <row r="28" spans="1:4">
      <c r="A28" s="3" t="s">
        <v>480</v>
      </c>
    </row>
    <row r="29" spans="1:4">
      <c r="A29" s="4" t="s">
        <v>481</v>
      </c>
      <c r="B29" s="7" t="n">
        <v>1056000</v>
      </c>
      <c r="D29" s="5" t="n">
        <v>1056000</v>
      </c>
    </row>
    <row r="30" spans="1:4">
      <c r="A30" s="4" t="s">
        <v>486</v>
      </c>
      <c r="B30" s="4" t="s">
        <v>494</v>
      </c>
    </row>
    <row r="31" spans="1:4">
      <c r="A31" s="4" t="s">
        <v>495</v>
      </c>
    </row>
    <row r="32" spans="1:4">
      <c r="A32" s="3" t="s">
        <v>480</v>
      </c>
    </row>
    <row r="33" spans="1:4">
      <c r="A33" s="4" t="s">
        <v>481</v>
      </c>
      <c r="B33" s="7" t="n">
        <v>360396</v>
      </c>
      <c r="D33" s="5" t="n">
        <v>360859</v>
      </c>
    </row>
    <row r="34" spans="1:4">
      <c r="A34" s="4" t="s">
        <v>496</v>
      </c>
    </row>
    <row r="35" spans="1:4">
      <c r="A35" s="3" t="s">
        <v>480</v>
      </c>
    </row>
    <row r="36" spans="1:4">
      <c r="A36" s="4" t="s">
        <v>481</v>
      </c>
      <c r="B36" s="7" t="n">
        <v>285889</v>
      </c>
      <c r="D36" s="5" t="n">
        <v>273194</v>
      </c>
    </row>
    <row r="37" spans="1:4">
      <c r="A37" s="4" t="s">
        <v>486</v>
      </c>
      <c r="B37" s="4" t="s">
        <v>497</v>
      </c>
    </row>
    <row r="38" spans="1:4">
      <c r="A38" s="4" t="s">
        <v>498</v>
      </c>
    </row>
    <row r="39" spans="1:4">
      <c r="A39" s="3" t="s">
        <v>480</v>
      </c>
    </row>
    <row r="40" spans="1:4">
      <c r="A40" s="4" t="s">
        <v>481</v>
      </c>
      <c r="B40" s="7" t="n">
        <v>74507</v>
      </c>
      <c r="D40" s="5" t="n">
        <v>74507</v>
      </c>
    </row>
    <row r="41" spans="1:4">
      <c r="A41" s="4" t="s">
        <v>486</v>
      </c>
      <c r="B41" s="4" t="s">
        <v>497</v>
      </c>
    </row>
    <row r="42" spans="1:4">
      <c r="A42" s="4" t="s">
        <v>499</v>
      </c>
    </row>
    <row r="43" spans="1:4">
      <c r="A43" s="3" t="s">
        <v>480</v>
      </c>
    </row>
    <row r="44" spans="1:4">
      <c r="A44" s="4" t="s">
        <v>481</v>
      </c>
      <c r="B44" s="4" t="s">
        <v>47</v>
      </c>
      <c r="D44" s="7" t="n">
        <v>13158</v>
      </c>
    </row>
    <row r="45" spans="1:4">
      <c r="A45" s="4" t="s">
        <v>486</v>
      </c>
      <c r="B45" s="4" t="s">
        <v>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01</v>
      </c>
      <c r="B1" s="2" t="s">
        <v>1</v>
      </c>
    </row>
    <row r="2" spans="1:3">
      <c r="B2" s="2" t="s">
        <v>2</v>
      </c>
      <c r="C2" s="2" t="s">
        <v>77</v>
      </c>
    </row>
    <row r="3" spans="1:3">
      <c r="A3" s="3" t="s">
        <v>170</v>
      </c>
    </row>
    <row r="4" spans="1:3">
      <c r="A4" s="4" t="s">
        <v>119</v>
      </c>
      <c r="B4" s="7" t="n">
        <v>293248</v>
      </c>
      <c r="C4" s="7" t="n">
        <v>0</v>
      </c>
    </row>
    <row r="5" spans="1:3">
      <c r="A5" s="4" t="s">
        <v>502</v>
      </c>
      <c r="B5" s="7" t="n">
        <v>1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3</v>
      </c>
      <c r="C1" s="2" t="s">
        <v>2</v>
      </c>
      <c r="D1" s="2" t="s">
        <v>25</v>
      </c>
    </row>
    <row r="2" spans="1:4">
      <c r="A2" s="3" t="s">
        <v>504</v>
      </c>
    </row>
    <row r="3" spans="1:4">
      <c r="A3" s="4" t="s">
        <v>505</v>
      </c>
      <c r="C3" s="7" t="n">
        <v>5957262</v>
      </c>
      <c r="D3" s="7" t="n">
        <v>5741911</v>
      </c>
    </row>
    <row r="4" spans="1:4">
      <c r="A4" s="4" t="s">
        <v>506</v>
      </c>
    </row>
    <row r="5" spans="1:4">
      <c r="A5" s="3" t="s">
        <v>504</v>
      </c>
    </row>
    <row r="6" spans="1:4">
      <c r="A6" s="4" t="s">
        <v>505</v>
      </c>
      <c r="B6" s="4" t="s">
        <v>93</v>
      </c>
      <c r="C6" s="5" t="n">
        <v>5119957</v>
      </c>
      <c r="D6" s="5" t="n">
        <v>4826610</v>
      </c>
    </row>
    <row r="7" spans="1:4">
      <c r="A7" s="4" t="s">
        <v>507</v>
      </c>
    </row>
    <row r="8" spans="1:4">
      <c r="A8" s="3" t="s">
        <v>504</v>
      </c>
    </row>
    <row r="9" spans="1:4">
      <c r="A9" s="4" t="s">
        <v>505</v>
      </c>
      <c r="B9" s="4" t="s">
        <v>508</v>
      </c>
      <c r="C9" s="5" t="n">
        <v>506405</v>
      </c>
      <c r="D9" s="5" t="n">
        <v>572276</v>
      </c>
    </row>
    <row r="10" spans="1:4">
      <c r="A10" s="4" t="s">
        <v>509</v>
      </c>
    </row>
    <row r="11" spans="1:4">
      <c r="A11" s="3" t="s">
        <v>504</v>
      </c>
    </row>
    <row r="12" spans="1:4">
      <c r="A12" s="4" t="s">
        <v>505</v>
      </c>
      <c r="C12" s="5" t="n">
        <v>75000</v>
      </c>
      <c r="D12" s="5" t="n">
        <v>75000</v>
      </c>
    </row>
    <row r="13" spans="1:4">
      <c r="A13" s="4" t="s">
        <v>510</v>
      </c>
    </row>
    <row r="14" spans="1:4">
      <c r="A14" s="3" t="s">
        <v>504</v>
      </c>
    </row>
    <row r="15" spans="1:4">
      <c r="A15" s="4" t="s">
        <v>505</v>
      </c>
      <c r="C15" s="5" t="n">
        <v>9580</v>
      </c>
      <c r="D15" s="4" t="s">
        <v>47</v>
      </c>
    </row>
    <row r="16" spans="1:4">
      <c r="A16" s="4" t="s">
        <v>511</v>
      </c>
    </row>
    <row r="17" spans="1:4">
      <c r="A17" s="3" t="s">
        <v>504</v>
      </c>
    </row>
    <row r="18" spans="1:4">
      <c r="A18" s="4" t="s">
        <v>505</v>
      </c>
      <c r="C18" s="5" t="n">
        <v>39385</v>
      </c>
      <c r="D18" s="5" t="n">
        <v>76109</v>
      </c>
    </row>
    <row r="19" spans="1:4">
      <c r="A19" s="4" t="s">
        <v>512</v>
      </c>
    </row>
    <row r="20" spans="1:4">
      <c r="A20" s="3" t="s">
        <v>504</v>
      </c>
    </row>
    <row r="21" spans="1:4">
      <c r="A21" s="4" t="s">
        <v>505</v>
      </c>
      <c r="C21" s="5" t="n">
        <v>185953</v>
      </c>
      <c r="D21" s="5" t="n">
        <v>164619</v>
      </c>
    </row>
    <row r="22" spans="1:4">
      <c r="A22" s="4" t="s">
        <v>513</v>
      </c>
    </row>
    <row r="23" spans="1:4">
      <c r="A23" s="3" t="s">
        <v>504</v>
      </c>
    </row>
    <row r="24" spans="1:4">
      <c r="A24" s="4" t="s">
        <v>505</v>
      </c>
      <c r="C24" s="7" t="n">
        <v>20982</v>
      </c>
      <c r="D24" s="7" t="n">
        <v>27297</v>
      </c>
    </row>
    <row r="25" spans="1:4"/>
    <row r="26" spans="1:4">
      <c r="A26" s="4" t="s">
        <v>93</v>
      </c>
      <c r="B26" s="4" t="s">
        <v>514</v>
      </c>
    </row>
    <row r="27" spans="1:4">
      <c r="A27" s="4" t="s">
        <v>508</v>
      </c>
      <c r="B27" s="4" t="s">
        <v>515</v>
      </c>
    </row>
  </sheetData>
  <mergeCells count="4">
    <mergeCell ref="A1:B1"/>
    <mergeCell ref="A25:C25"/>
    <mergeCell ref="B26:C26"/>
    <mergeCell ref="B27:C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2"/>
    <col customWidth="1" max="3" min="3" width="13"/>
    <col customWidth="1" max="4" min="4" width="16"/>
    <col customWidth="1" max="5" min="5" width="16"/>
    <col customWidth="1" max="6" min="6" width="14"/>
  </cols>
  <sheetData>
    <row r="1" spans="1:6">
      <c r="A1" s="1" t="s">
        <v>516</v>
      </c>
      <c r="B1" s="2" t="s">
        <v>517</v>
      </c>
      <c r="C1" s="2" t="s">
        <v>517</v>
      </c>
      <c r="D1" s="2" t="s">
        <v>2</v>
      </c>
      <c r="E1" s="2" t="s">
        <v>25</v>
      </c>
      <c r="F1" s="2" t="s">
        <v>518</v>
      </c>
    </row>
    <row r="2" spans="1:6">
      <c r="A2" s="4" t="s">
        <v>519</v>
      </c>
      <c r="F2" s="7" t="n">
        <v>200000</v>
      </c>
    </row>
    <row r="3" spans="1:6">
      <c r="A3" s="4" t="s">
        <v>520</v>
      </c>
    </row>
    <row r="4" spans="1:6">
      <c r="A4" s="4" t="s">
        <v>521</v>
      </c>
      <c r="B4" s="4" t="s">
        <v>522</v>
      </c>
      <c r="C4" s="4" t="s">
        <v>522</v>
      </c>
    </row>
    <row r="5" spans="1:6">
      <c r="A5" s="4" t="s">
        <v>523</v>
      </c>
    </row>
    <row r="6" spans="1:6">
      <c r="A6" s="4" t="s">
        <v>521</v>
      </c>
      <c r="D6" s="4" t="s">
        <v>524</v>
      </c>
      <c r="E6" s="4" t="s">
        <v>524</v>
      </c>
    </row>
    <row r="7" spans="1:6">
      <c r="A7" s="4" t="s">
        <v>519</v>
      </c>
      <c r="D7" s="7" t="n">
        <v>23736</v>
      </c>
      <c r="E7" s="7" t="n">
        <v>23736</v>
      </c>
    </row>
    <row r="8" spans="1:6">
      <c r="A8" s="4" t="s">
        <v>525</v>
      </c>
      <c r="D8" s="4" t="s">
        <v>526</v>
      </c>
      <c r="E8" s="4" t="s">
        <v>526</v>
      </c>
    </row>
    <row r="9" spans="1:6">
      <c r="A9" s="4" t="s">
        <v>527</v>
      </c>
      <c r="D9" s="7" t="n">
        <v>4406</v>
      </c>
      <c r="E9" s="7" t="n">
        <v>4406</v>
      </c>
    </row>
    <row r="10" spans="1:6">
      <c r="A10" s="4" t="s">
        <v>528</v>
      </c>
    </row>
    <row r="11" spans="1:6">
      <c r="A11" s="4" t="s">
        <v>521</v>
      </c>
      <c r="D11" s="4" t="s">
        <v>529</v>
      </c>
      <c r="E11" s="4" t="s">
        <v>529</v>
      </c>
    </row>
    <row r="12" spans="1:6">
      <c r="A12" s="4" t="s">
        <v>519</v>
      </c>
      <c r="D12" s="7" t="n">
        <v>167793</v>
      </c>
      <c r="E12" s="7" t="n">
        <v>167793</v>
      </c>
    </row>
    <row r="13" spans="1:6">
      <c r="A13" s="4" t="s">
        <v>525</v>
      </c>
      <c r="D13" s="4" t="s">
        <v>530</v>
      </c>
      <c r="E13" s="4" t="s">
        <v>530</v>
      </c>
    </row>
    <row r="14" spans="1:6">
      <c r="A14" s="4" t="s">
        <v>527</v>
      </c>
      <c r="D14" s="7" t="n">
        <v>11532</v>
      </c>
      <c r="E14" s="7" t="n">
        <v>11532</v>
      </c>
    </row>
    <row r="15" spans="1:6">
      <c r="A15" s="4" t="s">
        <v>531</v>
      </c>
    </row>
    <row r="16" spans="1:6">
      <c r="A16" s="4" t="s">
        <v>521</v>
      </c>
      <c r="D16" s="4" t="s">
        <v>529</v>
      </c>
      <c r="E16" s="4" t="s">
        <v>529</v>
      </c>
    </row>
    <row r="17" spans="1:6">
      <c r="A17" s="4" t="s">
        <v>519</v>
      </c>
      <c r="D17" s="7" t="n">
        <v>314876</v>
      </c>
      <c r="E17" s="7" t="n">
        <v>314876</v>
      </c>
    </row>
    <row r="18" spans="1:6">
      <c r="A18" s="4" t="s">
        <v>525</v>
      </c>
      <c r="D18" s="4" t="s">
        <v>532</v>
      </c>
      <c r="E18" s="4" t="s">
        <v>532</v>
      </c>
    </row>
    <row r="19" spans="1:6">
      <c r="A19" s="4" t="s">
        <v>527</v>
      </c>
      <c r="D19" s="7" t="n">
        <v>8500</v>
      </c>
      <c r="E19" s="7" t="n">
        <v>8500</v>
      </c>
    </row>
    <row r="20" spans="1:6">
      <c r="A20" s="4" t="s">
        <v>533</v>
      </c>
    </row>
    <row r="21" spans="1:6">
      <c r="A21" s="4" t="s">
        <v>519</v>
      </c>
      <c r="D21" s="5" t="n">
        <v>506405</v>
      </c>
      <c r="E21" s="5" t="n">
        <v>506405</v>
      </c>
    </row>
    <row r="22" spans="1:6">
      <c r="A22" s="4" t="s">
        <v>527</v>
      </c>
      <c r="D22" s="7" t="n">
        <v>24438</v>
      </c>
      <c r="E22" s="7" t="n">
        <v>24438</v>
      </c>
    </row>
    <row r="23" spans="1:6">
      <c r="A23" s="4" t="s">
        <v>534</v>
      </c>
    </row>
    <row r="24" spans="1:6">
      <c r="A24" s="4" t="s">
        <v>521</v>
      </c>
      <c r="B24" s="4" t="s">
        <v>522</v>
      </c>
      <c r="C24" s="4" t="s">
        <v>522</v>
      </c>
    </row>
    <row r="25" spans="1:6">
      <c r="A25" s="4" t="s">
        <v>519</v>
      </c>
      <c r="B25" s="7" t="n">
        <v>6000000</v>
      </c>
      <c r="C25" s="7" t="n">
        <v>6000000</v>
      </c>
    </row>
    <row r="26" spans="1:6">
      <c r="A26" s="4" t="s">
        <v>535</v>
      </c>
      <c r="B26" s="5" t="n">
        <v>1200000</v>
      </c>
      <c r="C26" s="5" t="n">
        <v>1200000</v>
      </c>
    </row>
    <row r="27" spans="1:6">
      <c r="A27" s="4" t="s">
        <v>536</v>
      </c>
    </row>
    <row r="28" spans="1:6">
      <c r="A28" s="4" t="s">
        <v>537</v>
      </c>
      <c r="B28" s="4" t="s">
        <v>538</v>
      </c>
    </row>
    <row r="29" spans="1:6">
      <c r="A29" s="4" t="s">
        <v>525</v>
      </c>
      <c r="B29" s="4" t="s">
        <v>539</v>
      </c>
    </row>
    <row r="30" spans="1:6">
      <c r="A30" s="4" t="s">
        <v>540</v>
      </c>
      <c r="B30" s="4" t="s">
        <v>541</v>
      </c>
    </row>
    <row r="31" spans="1:6">
      <c r="A31" s="4" t="s">
        <v>542</v>
      </c>
      <c r="B31" s="4" t="s">
        <v>543</v>
      </c>
    </row>
    <row r="32" spans="1:6">
      <c r="A32" s="4" t="s">
        <v>544</v>
      </c>
      <c r="B32" s="4" t="s">
        <v>487</v>
      </c>
    </row>
    <row r="33" spans="1:6">
      <c r="A33" s="4" t="s">
        <v>545</v>
      </c>
    </row>
    <row r="34" spans="1:6">
      <c r="A34" s="4" t="s">
        <v>535</v>
      </c>
      <c r="B34" s="5" t="n">
        <v>800000</v>
      </c>
      <c r="C34" s="5" t="n">
        <v>800000</v>
      </c>
    </row>
    <row r="35" spans="1:6">
      <c r="A35" s="4" t="s">
        <v>546</v>
      </c>
      <c r="B35" s="7" t="n">
        <v>6500000</v>
      </c>
      <c r="C35" s="7" t="n">
        <v>6500000</v>
      </c>
    </row>
    <row r="36" spans="1:6">
      <c r="A36" s="4" t="s">
        <v>547</v>
      </c>
      <c r="B36" s="9" t="n">
        <v>3.5</v>
      </c>
      <c r="C36" s="9" t="n">
        <v>3.5</v>
      </c>
    </row>
    <row r="37" spans="1:6">
      <c r="A37" s="4" t="s">
        <v>548</v>
      </c>
      <c r="C37" s="4" t="s">
        <v>549</v>
      </c>
    </row>
    <row r="38" spans="1:6">
      <c r="A38" s="4" t="s">
        <v>550</v>
      </c>
    </row>
    <row r="39" spans="1:6">
      <c r="A39" s="4" t="s">
        <v>535</v>
      </c>
      <c r="B39" s="5" t="n">
        <v>400000</v>
      </c>
      <c r="C39" s="5" t="n">
        <v>400000</v>
      </c>
    </row>
    <row r="40" spans="1:6">
      <c r="A40" s="4" t="s">
        <v>548</v>
      </c>
      <c r="B40" s="4" t="s">
        <v>5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52</v>
      </c>
      <c r="B1" s="2" t="s">
        <v>1</v>
      </c>
    </row>
    <row r="2" spans="1:3">
      <c r="B2" s="2" t="s">
        <v>2</v>
      </c>
      <c r="C2" s="2" t="s">
        <v>77</v>
      </c>
    </row>
    <row r="3" spans="1:3">
      <c r="A3" s="3" t="s">
        <v>553</v>
      </c>
    </row>
    <row r="4" spans="1:3">
      <c r="A4" s="4" t="s">
        <v>119</v>
      </c>
      <c r="B4" s="7" t="n">
        <v>289787</v>
      </c>
      <c r="C4" s="7" t="n">
        <v>122694</v>
      </c>
    </row>
    <row r="5" spans="1:3">
      <c r="A5" s="4" t="s">
        <v>554</v>
      </c>
    </row>
    <row r="6" spans="1:3">
      <c r="A6" s="3" t="s">
        <v>553</v>
      </c>
    </row>
    <row r="7" spans="1:3">
      <c r="A7" s="4" t="s">
        <v>119</v>
      </c>
      <c r="B7" s="7" t="n">
        <v>-12256</v>
      </c>
      <c r="C7" s="7" t="n">
        <v>1226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5</v>
      </c>
      <c r="C1" s="2" t="s">
        <v>2</v>
      </c>
      <c r="D1" s="2" t="s">
        <v>25</v>
      </c>
    </row>
    <row r="2" spans="1:4">
      <c r="A2" s="3" t="s">
        <v>553</v>
      </c>
    </row>
    <row r="3" spans="1:4">
      <c r="A3" s="4" t="s">
        <v>556</v>
      </c>
      <c r="C3" s="7" t="n">
        <v>3000000</v>
      </c>
      <c r="D3" s="7" t="n">
        <v>3000000</v>
      </c>
    </row>
    <row r="4" spans="1:4">
      <c r="A4" s="4" t="s">
        <v>557</v>
      </c>
      <c r="C4" s="4" t="s">
        <v>47</v>
      </c>
      <c r="D4" s="5" t="n">
        <v>212256</v>
      </c>
    </row>
    <row r="5" spans="1:4">
      <c r="A5" s="4" t="s">
        <v>558</v>
      </c>
    </row>
    <row r="6" spans="1:4">
      <c r="A6" s="3" t="s">
        <v>553</v>
      </c>
    </row>
    <row r="7" spans="1:4">
      <c r="A7" s="4" t="s">
        <v>559</v>
      </c>
      <c r="B7" s="4" t="s">
        <v>93</v>
      </c>
      <c r="C7" s="5" t="n">
        <v>3000000</v>
      </c>
      <c r="D7" s="5" t="n">
        <v>3000000</v>
      </c>
    </row>
    <row r="8" spans="1:4">
      <c r="A8" s="4" t="s">
        <v>560</v>
      </c>
    </row>
    <row r="9" spans="1:4">
      <c r="A9" s="3" t="s">
        <v>553</v>
      </c>
    </row>
    <row r="10" spans="1:4">
      <c r="A10" s="4" t="s">
        <v>559</v>
      </c>
      <c r="B10" s="4" t="s">
        <v>508</v>
      </c>
      <c r="C10" s="4" t="s">
        <v>47</v>
      </c>
      <c r="D10" s="5" t="n">
        <v>200000</v>
      </c>
    </row>
    <row r="11" spans="1:4">
      <c r="A11" s="4" t="s">
        <v>561</v>
      </c>
    </row>
    <row r="12" spans="1:4">
      <c r="A12" s="3" t="s">
        <v>553</v>
      </c>
    </row>
    <row r="13" spans="1:4">
      <c r="A13" s="4" t="s">
        <v>559</v>
      </c>
      <c r="C13" s="4" t="s">
        <v>47</v>
      </c>
      <c r="D13" s="5" t="n">
        <v>12256</v>
      </c>
    </row>
    <row r="14" spans="1:4">
      <c r="A14" s="4" t="s">
        <v>554</v>
      </c>
    </row>
    <row r="15" spans="1:4">
      <c r="A15" s="3" t="s">
        <v>553</v>
      </c>
    </row>
    <row r="16" spans="1:4">
      <c r="A16" s="4" t="s">
        <v>559</v>
      </c>
      <c r="C16" s="5" t="n">
        <v>3000000</v>
      </c>
      <c r="D16" s="5" t="n">
        <v>3212256</v>
      </c>
    </row>
    <row r="17" spans="1:4">
      <c r="A17" s="4" t="s">
        <v>556</v>
      </c>
      <c r="C17" s="5" t="n">
        <v>3000000</v>
      </c>
      <c r="D17" s="5" t="n">
        <v>3000000</v>
      </c>
    </row>
    <row r="18" spans="1:4">
      <c r="A18" s="4" t="s">
        <v>557</v>
      </c>
      <c r="C18" s="4" t="s">
        <v>47</v>
      </c>
      <c r="D18" s="7" t="n">
        <v>212256</v>
      </c>
    </row>
    <row r="19" spans="1:4"/>
    <row r="20" spans="1:4">
      <c r="A20" s="4" t="s">
        <v>93</v>
      </c>
      <c r="B20" s="4" t="s">
        <v>562</v>
      </c>
    </row>
    <row r="21" spans="1:4">
      <c r="A21" s="4" t="s">
        <v>508</v>
      </c>
      <c r="B21" s="4" t="s">
        <v>563</v>
      </c>
    </row>
  </sheetData>
  <mergeCells count="4">
    <mergeCell ref="A1:B1"/>
    <mergeCell ref="A19:C19"/>
    <mergeCell ref="B20:C20"/>
    <mergeCell ref="B21:C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37"/>
  </cols>
  <sheetData>
    <row r="1" spans="1:3">
      <c r="A1" s="1" t="s">
        <v>564</v>
      </c>
      <c r="B1" s="2" t="s">
        <v>518</v>
      </c>
      <c r="C1" s="2" t="s">
        <v>565</v>
      </c>
    </row>
    <row r="2" spans="1:3">
      <c r="A2" s="3" t="s">
        <v>566</v>
      </c>
    </row>
    <row r="3" spans="1:3">
      <c r="A3" s="4" t="s">
        <v>567</v>
      </c>
      <c r="B3" s="7" t="n">
        <v>200000</v>
      </c>
    </row>
    <row r="4" spans="1:3">
      <c r="A4" s="4" t="s">
        <v>568</v>
      </c>
      <c r="B4" s="5" t="n">
        <v>66667</v>
      </c>
    </row>
    <row r="5" spans="1:3">
      <c r="A5" s="4" t="s">
        <v>569</v>
      </c>
    </row>
    <row r="6" spans="1:3">
      <c r="A6" s="3" t="s">
        <v>566</v>
      </c>
    </row>
    <row r="7" spans="1:3">
      <c r="A7" s="4" t="s">
        <v>567</v>
      </c>
      <c r="C7" s="7" t="n">
        <v>3000000</v>
      </c>
    </row>
    <row r="8" spans="1:3">
      <c r="A8" s="4" t="s">
        <v>570</v>
      </c>
      <c r="C8" s="4" t="s">
        <v>571</v>
      </c>
    </row>
    <row r="9" spans="1:3">
      <c r="A9" s="4" t="s">
        <v>572</v>
      </c>
      <c r="C9" s="4" t="s">
        <v>573</v>
      </c>
    </row>
    <row r="10" spans="1:3">
      <c r="A10" s="4" t="s">
        <v>574</v>
      </c>
      <c r="C10" s="4" t="s">
        <v>575</v>
      </c>
    </row>
    <row r="11" spans="1:3">
      <c r="A11" s="4" t="s">
        <v>576</v>
      </c>
      <c r="C11" s="4" t="s">
        <v>5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25</v>
      </c>
    </row>
    <row r="2" spans="1:3">
      <c r="A2" s="3" t="s">
        <v>175</v>
      </c>
    </row>
    <row r="3" spans="1:3">
      <c r="A3" s="4" t="s">
        <v>41</v>
      </c>
      <c r="B3" s="7" t="n">
        <v>3097526</v>
      </c>
      <c r="C3" s="7" t="n">
        <v>3408691</v>
      </c>
    </row>
    <row r="4" spans="1:3">
      <c r="A4" s="4" t="s">
        <v>579</v>
      </c>
      <c r="B4" s="5" t="n">
        <v>1716171</v>
      </c>
      <c r="C4" s="5" t="n">
        <v>1096305</v>
      </c>
    </row>
    <row r="5" spans="1:3">
      <c r="A5" s="4" t="s">
        <v>580</v>
      </c>
      <c r="B5" s="5" t="n">
        <v>71002</v>
      </c>
      <c r="C5" s="5" t="n">
        <v>83878</v>
      </c>
    </row>
    <row r="6" spans="1:3">
      <c r="A6" s="4" t="s">
        <v>581</v>
      </c>
      <c r="B6" s="5" t="n">
        <v>1420857</v>
      </c>
      <c r="C6" s="5" t="n">
        <v>1208378</v>
      </c>
    </row>
    <row r="7" spans="1:3">
      <c r="A7" s="4" t="s">
        <v>41</v>
      </c>
      <c r="B7" s="7" t="n">
        <v>6305556</v>
      </c>
      <c r="C7" s="7" t="n">
        <v>57972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582</v>
      </c>
      <c r="B1" s="2" t="s">
        <v>1</v>
      </c>
      <c r="C1" s="2" t="s">
        <v>444</v>
      </c>
    </row>
    <row r="2" spans="1:4">
      <c r="B2" s="2" t="s">
        <v>2</v>
      </c>
      <c r="C2" s="2" t="s">
        <v>445</v>
      </c>
      <c r="D2" s="2" t="s">
        <v>25</v>
      </c>
    </row>
    <row r="3" spans="1:4">
      <c r="A3" s="3" t="s">
        <v>583</v>
      </c>
    </row>
    <row r="4" spans="1:4">
      <c r="A4" s="4" t="s">
        <v>73</v>
      </c>
      <c r="B4" s="5" t="n">
        <v>45000000</v>
      </c>
      <c r="D4" s="5" t="n">
        <v>45000000</v>
      </c>
    </row>
    <row r="5" spans="1:4">
      <c r="A5" s="4" t="s">
        <v>72</v>
      </c>
      <c r="B5" s="8" t="n">
        <v>0.0001</v>
      </c>
      <c r="D5" s="8" t="n">
        <v>0.0001</v>
      </c>
    </row>
    <row r="6" spans="1:4">
      <c r="A6" s="4" t="s">
        <v>75</v>
      </c>
      <c r="B6" s="5" t="n">
        <v>3222209</v>
      </c>
      <c r="D6" s="5" t="n">
        <v>3045809</v>
      </c>
    </row>
    <row r="7" spans="1:4">
      <c r="A7" s="4" t="s">
        <v>74</v>
      </c>
      <c r="B7" s="5" t="n">
        <v>3222209</v>
      </c>
      <c r="D7" s="5" t="n">
        <v>3045809</v>
      </c>
    </row>
    <row r="8" spans="1:4">
      <c r="A8" s="4" t="s">
        <v>584</v>
      </c>
      <c r="B8" s="5" t="n">
        <v>5000000</v>
      </c>
      <c r="D8" s="5" t="n">
        <v>5000000</v>
      </c>
    </row>
    <row r="9" spans="1:4">
      <c r="A9" s="4" t="s">
        <v>585</v>
      </c>
      <c r="B9" s="4" t="s">
        <v>47</v>
      </c>
      <c r="D9" s="4" t="s">
        <v>47</v>
      </c>
    </row>
    <row r="10" spans="1:4">
      <c r="A10" s="4" t="s">
        <v>586</v>
      </c>
      <c r="B10" s="5" t="n">
        <v>62876</v>
      </c>
      <c r="D10" s="5" t="n">
        <v>62876</v>
      </c>
    </row>
    <row r="11" spans="1:4">
      <c r="A11" s="4" t="s">
        <v>587</v>
      </c>
      <c r="B11" s="5" t="n">
        <v>62876</v>
      </c>
      <c r="D11" s="5" t="n">
        <v>62876</v>
      </c>
    </row>
    <row r="12" spans="1:4">
      <c r="A12" s="4" t="s">
        <v>588</v>
      </c>
    </row>
    <row r="13" spans="1:4">
      <c r="A13" s="3" t="s">
        <v>583</v>
      </c>
    </row>
    <row r="14" spans="1:4">
      <c r="A14" s="4" t="s">
        <v>589</v>
      </c>
      <c r="C14" s="5" t="n">
        <v>15000</v>
      </c>
    </row>
    <row r="15" spans="1:4">
      <c r="A15" s="4" t="s">
        <v>590</v>
      </c>
    </row>
    <row r="16" spans="1:4">
      <c r="A16" s="3" t="s">
        <v>583</v>
      </c>
    </row>
    <row r="17" spans="1:4">
      <c r="A17" s="4" t="s">
        <v>591</v>
      </c>
      <c r="B17" s="5" t="n">
        <v>4000000</v>
      </c>
    </row>
    <row r="18" spans="1:4">
      <c r="A18" s="4" t="s">
        <v>592</v>
      </c>
      <c r="B18" s="5" t="n">
        <v>87678</v>
      </c>
    </row>
    <row r="19" spans="1:4">
      <c r="A19" s="4" t="s">
        <v>593</v>
      </c>
      <c r="B19" s="5" t="n">
        <v>297322</v>
      </c>
    </row>
    <row r="20" spans="1:4">
      <c r="A20" s="4" t="s">
        <v>594</v>
      </c>
    </row>
    <row r="21" spans="1:4">
      <c r="A21" s="3" t="s">
        <v>583</v>
      </c>
    </row>
    <row r="22" spans="1:4">
      <c r="A22" s="4" t="s">
        <v>595</v>
      </c>
      <c r="B22" s="4" t="s">
        <v>596</v>
      </c>
    </row>
    <row r="23" spans="1:4">
      <c r="A23" s="4" t="s">
        <v>544</v>
      </c>
      <c r="B23" s="4" t="s">
        <v>494</v>
      </c>
    </row>
    <row r="24" spans="1:4">
      <c r="A24" s="4" t="s">
        <v>597</v>
      </c>
      <c r="B24" s="9" t="n">
        <v>13.5</v>
      </c>
    </row>
    <row r="25" spans="1:4">
      <c r="A25" s="4" t="s">
        <v>598</v>
      </c>
    </row>
    <row r="26" spans="1:4">
      <c r="A26" s="3" t="s">
        <v>583</v>
      </c>
    </row>
    <row r="27" spans="1:4">
      <c r="A27" s="4" t="s">
        <v>597</v>
      </c>
      <c r="B27" s="9" t="n">
        <v>1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9</v>
      </c>
      <c r="B1" s="2" t="s">
        <v>1</v>
      </c>
    </row>
    <row r="2" spans="1:3">
      <c r="B2" s="2" t="s">
        <v>2</v>
      </c>
      <c r="C2" s="2" t="s">
        <v>77</v>
      </c>
    </row>
    <row r="3" spans="1:3">
      <c r="A3" s="3" t="s">
        <v>110</v>
      </c>
    </row>
    <row r="4" spans="1:3">
      <c r="A4" s="4" t="s">
        <v>103</v>
      </c>
      <c r="B4" s="7" t="n">
        <v>-2597432</v>
      </c>
      <c r="C4" s="7" t="n">
        <v>-1727066</v>
      </c>
    </row>
    <row r="5" spans="1:3">
      <c r="A5" s="4" t="s">
        <v>111</v>
      </c>
      <c r="B5" s="5" t="n">
        <v>824941</v>
      </c>
      <c r="C5" s="5" t="n">
        <v>46831</v>
      </c>
    </row>
    <row r="6" spans="1:3">
      <c r="A6" s="4" t="s">
        <v>112</v>
      </c>
      <c r="B6" s="7" t="n">
        <v>-1772491</v>
      </c>
      <c r="C6" s="7" t="n">
        <v>-16802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30"/>
  </cols>
  <sheetData>
    <row r="1" spans="1:2">
      <c r="A1" s="1" t="s">
        <v>599</v>
      </c>
      <c r="B1" s="2" t="s">
        <v>1</v>
      </c>
    </row>
    <row r="2" spans="1:2">
      <c r="B2" s="2" t="s">
        <v>600</v>
      </c>
    </row>
    <row r="3" spans="1:2">
      <c r="A3" s="3" t="s">
        <v>178</v>
      </c>
    </row>
    <row r="4" spans="1:2">
      <c r="A4" s="4" t="s">
        <v>601</v>
      </c>
      <c r="B4" s="5" t="n">
        <v>2362615</v>
      </c>
    </row>
    <row r="5" spans="1:2">
      <c r="A5" s="4" t="s">
        <v>602</v>
      </c>
      <c r="B5" s="4" t="s">
        <v>47</v>
      </c>
    </row>
    <row r="6" spans="1:2">
      <c r="A6" s="4" t="s">
        <v>603</v>
      </c>
      <c r="B6" s="5" t="n">
        <v>-100000</v>
      </c>
    </row>
    <row r="7" spans="1:2">
      <c r="A7" s="4" t="s">
        <v>604</v>
      </c>
      <c r="B7" s="4" t="s">
        <v>47</v>
      </c>
    </row>
    <row r="8" spans="1:2">
      <c r="A8" s="4" t="s">
        <v>605</v>
      </c>
      <c r="B8" s="5" t="n">
        <v>2262615</v>
      </c>
    </row>
    <row r="9" spans="1:2">
      <c r="A9" s="4" t="s">
        <v>606</v>
      </c>
      <c r="B9" s="5" t="n">
        <v>2262615</v>
      </c>
    </row>
    <row r="10" spans="1:2">
      <c r="A10" s="4" t="s">
        <v>607</v>
      </c>
      <c r="B10" s="9" t="n">
        <v>16.34</v>
      </c>
    </row>
    <row r="11" spans="1:2">
      <c r="A11" s="4" t="s">
        <v>608</v>
      </c>
      <c r="B11" s="4" t="s">
        <v>47</v>
      </c>
    </row>
    <row r="12" spans="1:2">
      <c r="A12" s="4" t="s">
        <v>609</v>
      </c>
      <c r="B12" s="10" t="n">
        <v>3.5</v>
      </c>
    </row>
    <row r="13" spans="1:2">
      <c r="A13" s="4" t="s">
        <v>610</v>
      </c>
      <c r="B13" s="4" t="s">
        <v>47</v>
      </c>
    </row>
    <row r="14" spans="1:2">
      <c r="A14" s="4" t="s">
        <v>611</v>
      </c>
      <c r="B14" s="10" t="n">
        <v>16.91</v>
      </c>
    </row>
    <row r="15" spans="1:2">
      <c r="A15" s="4" t="s">
        <v>612</v>
      </c>
      <c r="B15" s="9" t="n">
        <v>16.91</v>
      </c>
    </row>
    <row r="16" spans="1:2">
      <c r="A16" s="4" t="s">
        <v>613</v>
      </c>
      <c r="B16" s="4" t="s">
        <v>614</v>
      </c>
    </row>
    <row r="17" spans="1:2">
      <c r="A17" s="4" t="s">
        <v>615</v>
      </c>
      <c r="B17" s="4" t="s">
        <v>616</v>
      </c>
    </row>
    <row r="18" spans="1:2">
      <c r="A18" s="4" t="s">
        <v>617</v>
      </c>
      <c r="B18" s="4" t="s">
        <v>500</v>
      </c>
    </row>
    <row r="19" spans="1:2">
      <c r="A19" s="4" t="s">
        <v>618</v>
      </c>
      <c r="B19" s="4" t="s">
        <v>616</v>
      </c>
    </row>
    <row r="20" spans="1:2">
      <c r="A20" s="4" t="s">
        <v>619</v>
      </c>
      <c r="B20" s="4" t="s">
        <v>620</v>
      </c>
    </row>
    <row r="21" spans="1:2">
      <c r="A21" s="4" t="s">
        <v>621</v>
      </c>
      <c r="B21" s="4" t="s">
        <v>6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8"/>
    <col customWidth="1" max="2" min="2" width="30"/>
  </cols>
  <sheetData>
    <row r="1" spans="1:2">
      <c r="A1" s="1" t="s">
        <v>622</v>
      </c>
      <c r="B1" s="2" t="s">
        <v>1</v>
      </c>
    </row>
    <row r="2" spans="1:2">
      <c r="B2" s="2" t="s">
        <v>600</v>
      </c>
    </row>
    <row r="3" spans="1:2">
      <c r="A3" s="4" t="s">
        <v>623</v>
      </c>
      <c r="B3" s="4" t="s">
        <v>614</v>
      </c>
    </row>
    <row r="4" spans="1:2">
      <c r="A4" s="4" t="s">
        <v>624</v>
      </c>
    </row>
    <row r="5" spans="1:2">
      <c r="A5" s="4" t="s">
        <v>625</v>
      </c>
      <c r="B5" s="5" t="n">
        <v>2262615</v>
      </c>
    </row>
    <row r="6" spans="1:2">
      <c r="A6" s="4" t="s">
        <v>623</v>
      </c>
      <c r="B6" s="4" t="s">
        <v>620</v>
      </c>
    </row>
    <row r="7" spans="1:2">
      <c r="A7" s="4" t="s">
        <v>626</v>
      </c>
      <c r="B7" s="5" t="n">
        <v>2262615</v>
      </c>
    </row>
    <row r="8" spans="1:2">
      <c r="A8" s="4" t="s">
        <v>627</v>
      </c>
    </row>
    <row r="9" spans="1:2">
      <c r="A9" s="4" t="s">
        <v>628</v>
      </c>
      <c r="B9" s="7" t="n">
        <v>40</v>
      </c>
    </row>
    <row r="10" spans="1:2">
      <c r="A10" s="4" t="s">
        <v>625</v>
      </c>
      <c r="B10" s="5" t="n">
        <v>484518</v>
      </c>
    </row>
    <row r="11" spans="1:2">
      <c r="A11" s="4" t="s">
        <v>623</v>
      </c>
      <c r="B11" s="4" t="s">
        <v>629</v>
      </c>
    </row>
    <row r="12" spans="1:2">
      <c r="A12" s="4" t="s">
        <v>626</v>
      </c>
      <c r="B12" s="5" t="n">
        <v>484518</v>
      </c>
    </row>
    <row r="13" spans="1:2">
      <c r="A13" s="4" t="s">
        <v>630</v>
      </c>
    </row>
    <row r="14" spans="1:2">
      <c r="A14" s="4" t="s">
        <v>631</v>
      </c>
      <c r="B14" s="7" t="n">
        <v>30</v>
      </c>
    </row>
    <row r="15" spans="1:2">
      <c r="A15" s="4" t="s">
        <v>628</v>
      </c>
      <c r="B15" s="9" t="n">
        <v>39.99</v>
      </c>
    </row>
    <row r="16" spans="1:2">
      <c r="A16" s="4" t="s">
        <v>625</v>
      </c>
      <c r="B16" s="5" t="n">
        <v>49990</v>
      </c>
    </row>
    <row r="17" spans="1:2">
      <c r="A17" s="4" t="s">
        <v>623</v>
      </c>
      <c r="B17" s="4" t="s">
        <v>632</v>
      </c>
    </row>
    <row r="18" spans="1:2">
      <c r="A18" s="4" t="s">
        <v>626</v>
      </c>
      <c r="B18" s="5" t="n">
        <v>49990</v>
      </c>
    </row>
    <row r="19" spans="1:2">
      <c r="A19" s="4" t="s">
        <v>633</v>
      </c>
    </row>
    <row r="20" spans="1:2">
      <c r="A20" s="4" t="s">
        <v>631</v>
      </c>
      <c r="B20" s="7" t="n">
        <v>20</v>
      </c>
    </row>
    <row r="21" spans="1:2">
      <c r="A21" s="4" t="s">
        <v>628</v>
      </c>
      <c r="B21" s="9" t="n">
        <v>29.99</v>
      </c>
    </row>
    <row r="22" spans="1:2">
      <c r="A22" s="4" t="s">
        <v>625</v>
      </c>
      <c r="B22" s="5" t="n">
        <v>77950</v>
      </c>
    </row>
    <row r="23" spans="1:2">
      <c r="A23" s="4" t="s">
        <v>623</v>
      </c>
      <c r="B23" s="4" t="s">
        <v>634</v>
      </c>
    </row>
    <row r="24" spans="1:2">
      <c r="A24" s="4" t="s">
        <v>626</v>
      </c>
      <c r="B24" s="5" t="n">
        <v>77950</v>
      </c>
    </row>
    <row r="25" spans="1:2">
      <c r="A25" s="4" t="s">
        <v>635</v>
      </c>
    </row>
    <row r="26" spans="1:2">
      <c r="A26" s="4" t="s">
        <v>631</v>
      </c>
      <c r="B26" s="7" t="n">
        <v>10</v>
      </c>
    </row>
    <row r="27" spans="1:2">
      <c r="A27" s="4" t="s">
        <v>628</v>
      </c>
      <c r="B27" s="9" t="n">
        <v>19.99</v>
      </c>
    </row>
    <row r="28" spans="1:2">
      <c r="A28" s="4" t="s">
        <v>625</v>
      </c>
      <c r="B28" s="5" t="n">
        <v>50300</v>
      </c>
    </row>
    <row r="29" spans="1:2">
      <c r="A29" s="4" t="s">
        <v>623</v>
      </c>
      <c r="B29" s="4" t="s">
        <v>636</v>
      </c>
    </row>
    <row r="30" spans="1:2">
      <c r="A30" s="4" t="s">
        <v>626</v>
      </c>
      <c r="B30" s="5" t="n">
        <v>50300</v>
      </c>
    </row>
    <row r="31" spans="1:2">
      <c r="A31" s="4" t="s">
        <v>637</v>
      </c>
    </row>
    <row r="32" spans="1:2">
      <c r="A32" s="4" t="s">
        <v>631</v>
      </c>
      <c r="B32" s="7" t="n">
        <v>0</v>
      </c>
    </row>
    <row r="33" spans="1:2">
      <c r="A33" s="4" t="s">
        <v>628</v>
      </c>
      <c r="B33" s="9" t="n">
        <v>9.99</v>
      </c>
    </row>
    <row r="34" spans="1:2">
      <c r="A34" s="4" t="s">
        <v>625</v>
      </c>
      <c r="B34" s="5" t="n">
        <v>1599857</v>
      </c>
    </row>
    <row r="35" spans="1:2">
      <c r="A35" s="4" t="s">
        <v>623</v>
      </c>
      <c r="B35" s="4" t="s">
        <v>638</v>
      </c>
    </row>
    <row r="36" spans="1:2">
      <c r="A36" s="4" t="s">
        <v>626</v>
      </c>
      <c r="B36" s="5" t="n">
        <v>15998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39</v>
      </c>
      <c r="B1" s="2" t="s">
        <v>1</v>
      </c>
    </row>
    <row r="2" spans="1:4">
      <c r="B2" s="2" t="s">
        <v>2</v>
      </c>
      <c r="C2" s="2" t="s">
        <v>77</v>
      </c>
      <c r="D2" s="2" t="s">
        <v>25</v>
      </c>
    </row>
    <row r="3" spans="1:4">
      <c r="A3" s="3" t="s">
        <v>640</v>
      </c>
    </row>
    <row r="4" spans="1:4">
      <c r="A4" s="4" t="s">
        <v>44</v>
      </c>
      <c r="B4" s="7" t="n">
        <v>191850</v>
      </c>
      <c r="D4" s="7" t="n">
        <v>191850</v>
      </c>
    </row>
    <row r="5" spans="1:4">
      <c r="A5" s="4" t="s">
        <v>641</v>
      </c>
    </row>
    <row r="6" spans="1:4">
      <c r="A6" s="3" t="s">
        <v>640</v>
      </c>
    </row>
    <row r="7" spans="1:4">
      <c r="A7" s="4" t="s">
        <v>44</v>
      </c>
      <c r="B7" s="5" t="n">
        <v>191850</v>
      </c>
      <c r="D7" s="7" t="n">
        <v>191850</v>
      </c>
    </row>
    <row r="8" spans="1:4">
      <c r="A8" s="4" t="s">
        <v>642</v>
      </c>
    </row>
    <row r="9" spans="1:4">
      <c r="A9" s="3" t="s">
        <v>640</v>
      </c>
    </row>
    <row r="10" spans="1:4">
      <c r="A10" s="4" t="s">
        <v>44</v>
      </c>
      <c r="B10" s="5" t="n">
        <v>2000000</v>
      </c>
    </row>
    <row r="11" spans="1:4">
      <c r="A11" s="4" t="s">
        <v>643</v>
      </c>
      <c r="B11" s="7" t="n">
        <v>6000000</v>
      </c>
    </row>
    <row r="12" spans="1:4">
      <c r="A12" s="4" t="s">
        <v>525</v>
      </c>
      <c r="B12" s="4" t="s">
        <v>539</v>
      </c>
    </row>
    <row r="13" spans="1:4">
      <c r="A13" s="4" t="s">
        <v>644</v>
      </c>
      <c r="B13" s="7" t="n">
        <v>40889</v>
      </c>
      <c r="C13" s="7" t="n">
        <v>0</v>
      </c>
    </row>
    <row r="14" spans="1:4">
      <c r="A14" s="4" t="s">
        <v>645</v>
      </c>
      <c r="B14" s="7" t="n">
        <v>739</v>
      </c>
      <c r="C14"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646</v>
      </c>
      <c r="C1" s="2" t="s">
        <v>1</v>
      </c>
      <c r="E1" s="2" t="s">
        <v>444</v>
      </c>
    </row>
    <row r="2" spans="1:5">
      <c r="C2" s="2" t="s">
        <v>2</v>
      </c>
      <c r="D2" s="2" t="s">
        <v>77</v>
      </c>
      <c r="E2" s="2" t="s">
        <v>445</v>
      </c>
    </row>
    <row r="3" spans="1:5">
      <c r="A3" s="4" t="s">
        <v>647</v>
      </c>
      <c r="C3" s="7" t="n">
        <v>9995516</v>
      </c>
      <c r="D3" s="7" t="n">
        <v>9859997</v>
      </c>
      <c r="E3" s="7" t="n">
        <v>41702001</v>
      </c>
    </row>
    <row r="4" spans="1:5">
      <c r="A4" s="4" t="s">
        <v>648</v>
      </c>
      <c r="B4" s="4" t="s">
        <v>93</v>
      </c>
      <c r="C4" s="5" t="n">
        <v>-2380841</v>
      </c>
      <c r="D4" s="5" t="n">
        <v>-989388</v>
      </c>
      <c r="E4" s="7" t="n">
        <v>-2619888</v>
      </c>
    </row>
    <row r="5" spans="1:5">
      <c r="A5" s="4" t="s">
        <v>649</v>
      </c>
      <c r="C5" s="5" t="n">
        <v>540679</v>
      </c>
      <c r="D5" s="5" t="n">
        <v>593380</v>
      </c>
    </row>
    <row r="6" spans="1:5">
      <c r="A6" s="4" t="s">
        <v>650</v>
      </c>
    </row>
    <row r="7" spans="1:5">
      <c r="A7" s="4" t="s">
        <v>647</v>
      </c>
      <c r="C7" s="5" t="n">
        <v>9995516</v>
      </c>
      <c r="D7" s="5" t="n">
        <v>9859997</v>
      </c>
    </row>
    <row r="8" spans="1:5">
      <c r="A8" s="4" t="s">
        <v>648</v>
      </c>
      <c r="B8" s="4" t="s">
        <v>93</v>
      </c>
      <c r="C8" s="5" t="n">
        <v>-2380841</v>
      </c>
      <c r="D8" s="5" t="n">
        <v>-989388</v>
      </c>
    </row>
    <row r="9" spans="1:5">
      <c r="A9" s="4" t="s">
        <v>649</v>
      </c>
      <c r="C9" s="5" t="n">
        <v>540679</v>
      </c>
      <c r="D9" s="5" t="n">
        <v>593380</v>
      </c>
    </row>
    <row r="10" spans="1:5">
      <c r="A10" s="4" t="s">
        <v>651</v>
      </c>
    </row>
    <row r="11" spans="1:5">
      <c r="A11" s="4" t="s">
        <v>647</v>
      </c>
      <c r="C11" s="5" t="n">
        <v>3531074</v>
      </c>
      <c r="D11" s="5" t="n">
        <v>3135463</v>
      </c>
    </row>
    <row r="12" spans="1:5">
      <c r="A12" s="4" t="s">
        <v>648</v>
      </c>
      <c r="B12" s="4" t="s">
        <v>93</v>
      </c>
      <c r="C12" s="5" t="n">
        <v>-1335554</v>
      </c>
      <c r="D12" s="5" t="n">
        <v>-42846</v>
      </c>
    </row>
    <row r="13" spans="1:5">
      <c r="A13" s="4" t="s">
        <v>649</v>
      </c>
      <c r="C13" s="5" t="n">
        <v>106028</v>
      </c>
      <c r="D13" s="5" t="n">
        <v>136180</v>
      </c>
    </row>
    <row r="14" spans="1:5">
      <c r="A14" s="4" t="s">
        <v>652</v>
      </c>
    </row>
    <row r="15" spans="1:5">
      <c r="A15" s="4" t="s">
        <v>647</v>
      </c>
      <c r="C15" s="5" t="n">
        <v>5360522</v>
      </c>
      <c r="D15" s="5" t="n">
        <v>5316287</v>
      </c>
    </row>
    <row r="16" spans="1:5">
      <c r="A16" s="4" t="s">
        <v>648</v>
      </c>
      <c r="B16" s="4" t="s">
        <v>93</v>
      </c>
      <c r="C16" s="5" t="n">
        <v>-211834</v>
      </c>
      <c r="D16" s="5" t="n">
        <v>-169110</v>
      </c>
    </row>
    <row r="17" spans="1:5">
      <c r="A17" s="4" t="s">
        <v>649</v>
      </c>
      <c r="C17" s="5" t="n">
        <v>389282</v>
      </c>
      <c r="D17" s="5" t="n">
        <v>376631</v>
      </c>
    </row>
    <row r="18" spans="1:5">
      <c r="A18" s="4" t="s">
        <v>653</v>
      </c>
    </row>
    <row r="19" spans="1:5">
      <c r="A19" s="4" t="s">
        <v>647</v>
      </c>
      <c r="C19" s="5" t="n">
        <v>1078920</v>
      </c>
      <c r="D19" s="5" t="n">
        <v>1383257</v>
      </c>
    </row>
    <row r="20" spans="1:5">
      <c r="A20" s="4" t="s">
        <v>648</v>
      </c>
      <c r="B20" s="4" t="s">
        <v>93</v>
      </c>
      <c r="C20" s="5" t="n">
        <v>-43414</v>
      </c>
      <c r="D20" s="5" t="n">
        <v>63640</v>
      </c>
    </row>
    <row r="21" spans="1:5">
      <c r="A21" s="4" t="s">
        <v>649</v>
      </c>
      <c r="C21" s="5" t="n">
        <v>44525</v>
      </c>
      <c r="D21" s="5" t="n">
        <v>79726</v>
      </c>
    </row>
    <row r="22" spans="1:5">
      <c r="A22" s="4" t="s">
        <v>654</v>
      </c>
    </row>
    <row r="23" spans="1:5">
      <c r="A23" s="4" t="s">
        <v>647</v>
      </c>
      <c r="C23" s="5" t="n">
        <v>25000</v>
      </c>
      <c r="D23" s="5" t="n">
        <v>24990</v>
      </c>
    </row>
    <row r="24" spans="1:5">
      <c r="A24" s="4" t="s">
        <v>648</v>
      </c>
      <c r="B24" s="4" t="s">
        <v>93</v>
      </c>
      <c r="C24" s="5" t="n">
        <v>-790039</v>
      </c>
      <c r="D24" s="5" t="n">
        <v>-841072</v>
      </c>
    </row>
    <row r="25" spans="1:5">
      <c r="A25" s="4" t="s">
        <v>649</v>
      </c>
      <c r="C25" s="7" t="n">
        <v>844</v>
      </c>
      <c r="D25" s="7" t="n">
        <v>843</v>
      </c>
    </row>
    <row r="26" spans="1:5"/>
    <row r="27" spans="1:5">
      <c r="A27" s="4" t="s">
        <v>93</v>
      </c>
      <c r="B27" s="4" t="s">
        <v>108</v>
      </c>
    </row>
  </sheetData>
  <mergeCells count="4">
    <mergeCell ref="A1:B2"/>
    <mergeCell ref="C1:D1"/>
    <mergeCell ref="A26:D26"/>
    <mergeCell ref="B27:D2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1</v>
      </c>
    </row>
    <row r="2" spans="1:2">
      <c r="B2" s="2" t="s">
        <v>455</v>
      </c>
    </row>
    <row r="3" spans="1:2">
      <c r="A3" s="3" t="s">
        <v>184</v>
      </c>
    </row>
    <row r="4" spans="1:2">
      <c r="A4" s="4" t="s">
        <v>656</v>
      </c>
      <c r="B4" s="7" t="n">
        <v>17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657</v>
      </c>
      <c r="C1" s="2" t="s">
        <v>1</v>
      </c>
      <c r="E1" s="2" t="s">
        <v>444</v>
      </c>
    </row>
    <row r="2" spans="1:6">
      <c r="C2" s="2" t="s">
        <v>2</v>
      </c>
      <c r="D2" s="2" t="s">
        <v>77</v>
      </c>
      <c r="E2" s="2" t="s">
        <v>445</v>
      </c>
      <c r="F2" s="2" t="s">
        <v>25</v>
      </c>
    </row>
    <row r="3" spans="1:6">
      <c r="A3" s="3" t="s">
        <v>658</v>
      </c>
    </row>
    <row r="4" spans="1:6">
      <c r="A4" s="4" t="s">
        <v>78</v>
      </c>
      <c r="C4" s="7" t="n">
        <v>9995516</v>
      </c>
      <c r="D4" s="7" t="n">
        <v>9859997</v>
      </c>
      <c r="E4" s="7" t="n">
        <v>41702001</v>
      </c>
    </row>
    <row r="5" spans="1:6">
      <c r="A5" s="4" t="s">
        <v>648</v>
      </c>
      <c r="B5" s="4" t="s">
        <v>93</v>
      </c>
      <c r="C5" s="5" t="n">
        <v>-2380841</v>
      </c>
      <c r="D5" s="5" t="n">
        <v>-989388</v>
      </c>
      <c r="E5" s="7" t="n">
        <v>-2619888</v>
      </c>
    </row>
    <row r="6" spans="1:6">
      <c r="A6" s="4" t="s">
        <v>659</v>
      </c>
      <c r="C6" s="5" t="n">
        <v>25381130</v>
      </c>
      <c r="F6" s="7" t="n">
        <v>28383458</v>
      </c>
    </row>
    <row r="7" spans="1:6">
      <c r="A7" s="4" t="s">
        <v>660</v>
      </c>
    </row>
    <row r="8" spans="1:6">
      <c r="A8" s="3" t="s">
        <v>658</v>
      </c>
    </row>
    <row r="9" spans="1:6">
      <c r="A9" s="4" t="s">
        <v>78</v>
      </c>
      <c r="C9" s="5" t="n">
        <v>7782401</v>
      </c>
      <c r="D9" s="5" t="n">
        <v>7912094</v>
      </c>
    </row>
    <row r="10" spans="1:6">
      <c r="A10" s="4" t="s">
        <v>648</v>
      </c>
      <c r="B10" s="4" t="s">
        <v>93</v>
      </c>
      <c r="C10" s="5" t="n">
        <v>-963012</v>
      </c>
      <c r="D10" s="5" t="n">
        <v>-941072</v>
      </c>
    </row>
    <row r="11" spans="1:6">
      <c r="A11" s="4" t="s">
        <v>659</v>
      </c>
      <c r="C11" s="5" t="n">
        <v>24163653</v>
      </c>
      <c r="F11" s="5" t="n">
        <v>24630101</v>
      </c>
    </row>
    <row r="12" spans="1:6">
      <c r="A12" s="4" t="s">
        <v>661</v>
      </c>
    </row>
    <row r="13" spans="1:6">
      <c r="A13" s="3" t="s">
        <v>658</v>
      </c>
    </row>
    <row r="14" spans="1:6">
      <c r="A14" s="4" t="s">
        <v>78</v>
      </c>
      <c r="C14" s="5" t="n">
        <v>1501419</v>
      </c>
      <c r="D14" s="5" t="n">
        <v>1384394</v>
      </c>
    </row>
    <row r="15" spans="1:6">
      <c r="A15" s="4" t="s">
        <v>648</v>
      </c>
      <c r="B15" s="4" t="s">
        <v>93</v>
      </c>
      <c r="C15" s="5" t="n">
        <v>10546</v>
      </c>
      <c r="D15" s="5" t="n">
        <v>-57061</v>
      </c>
    </row>
    <row r="16" spans="1:6">
      <c r="A16" s="4" t="s">
        <v>659</v>
      </c>
      <c r="C16" s="5" t="n">
        <v>1217477</v>
      </c>
      <c r="F16" s="5" t="n">
        <v>1203610</v>
      </c>
    </row>
    <row r="17" spans="1:6">
      <c r="A17" s="4" t="s">
        <v>662</v>
      </c>
    </row>
    <row r="18" spans="1:6">
      <c r="A18" s="3" t="s">
        <v>658</v>
      </c>
    </row>
    <row r="19" spans="1:6">
      <c r="A19" s="4" t="s">
        <v>78</v>
      </c>
      <c r="C19" s="5" t="n">
        <v>711696</v>
      </c>
      <c r="D19" s="5" t="n">
        <v>563509</v>
      </c>
    </row>
    <row r="20" spans="1:6">
      <c r="A20" s="4" t="s">
        <v>648</v>
      </c>
      <c r="B20" s="4" t="s">
        <v>93</v>
      </c>
      <c r="C20" s="5" t="n">
        <v>-1428375</v>
      </c>
      <c r="D20" s="7" t="n">
        <v>8745</v>
      </c>
    </row>
    <row r="21" spans="1:6">
      <c r="A21" s="4" t="s">
        <v>659</v>
      </c>
      <c r="C21" s="4" t="s">
        <v>47</v>
      </c>
      <c r="F21" s="7" t="n">
        <v>2549747</v>
      </c>
    </row>
    <row r="22" spans="1:6"/>
    <row r="23" spans="1:6">
      <c r="A23" s="4" t="s">
        <v>93</v>
      </c>
      <c r="B23" s="4" t="s">
        <v>108</v>
      </c>
    </row>
  </sheetData>
  <mergeCells count="4">
    <mergeCell ref="A1:B2"/>
    <mergeCell ref="C1:D1"/>
    <mergeCell ref="A22:E22"/>
    <mergeCell ref="B23:E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1</v>
      </c>
    </row>
    <row r="2" spans="1:2">
      <c r="B2" s="2" t="s">
        <v>455</v>
      </c>
    </row>
    <row r="3" spans="1:2">
      <c r="A3" s="3" t="s">
        <v>184</v>
      </c>
    </row>
    <row r="4" spans="1:2">
      <c r="A4" s="4" t="s">
        <v>656</v>
      </c>
      <c r="B4" s="7" t="n">
        <v>17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664</v>
      </c>
      <c r="B1" s="2" t="s">
        <v>1</v>
      </c>
    </row>
    <row r="2" spans="1:2">
      <c r="B2" s="2" t="s">
        <v>455</v>
      </c>
    </row>
    <row r="3" spans="1:2">
      <c r="A3" s="3" t="s">
        <v>665</v>
      </c>
    </row>
    <row r="4" spans="1:2">
      <c r="A4" s="4" t="s">
        <v>666</v>
      </c>
      <c r="B4" s="4" t="s">
        <v>667</v>
      </c>
    </row>
    <row r="5" spans="1:2">
      <c r="A5" s="4" t="s">
        <v>668</v>
      </c>
      <c r="B5" s="7" t="n">
        <v>480000</v>
      </c>
    </row>
    <row r="6" spans="1:2">
      <c r="A6" s="4" t="s">
        <v>243</v>
      </c>
      <c r="B6" s="5" t="n">
        <v>1500000</v>
      </c>
    </row>
    <row r="7" spans="1:2">
      <c r="A7" s="4" t="s">
        <v>252</v>
      </c>
    </row>
    <row r="8" spans="1:2">
      <c r="A8" s="3" t="s">
        <v>665</v>
      </c>
    </row>
    <row r="9" spans="1:2">
      <c r="A9" s="4" t="s">
        <v>243</v>
      </c>
      <c r="B9" s="5" t="n">
        <v>1000000</v>
      </c>
    </row>
    <row r="10" spans="1:2">
      <c r="A10" s="4" t="s">
        <v>253</v>
      </c>
    </row>
    <row r="11" spans="1:2">
      <c r="A11" s="3" t="s">
        <v>665</v>
      </c>
    </row>
    <row r="12" spans="1:2">
      <c r="A12" s="4" t="s">
        <v>243</v>
      </c>
      <c r="B12" s="7" t="n">
        <v>5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3"/>
    <col customWidth="1" max="3" min="3" width="17"/>
  </cols>
  <sheetData>
    <row r="1" spans="1:3">
      <c r="A1" s="1" t="s">
        <v>669</v>
      </c>
      <c r="B1" s="2" t="s">
        <v>670</v>
      </c>
      <c r="C1" s="2" t="s">
        <v>2</v>
      </c>
    </row>
    <row r="2" spans="1:3">
      <c r="A2" s="4" t="s">
        <v>671</v>
      </c>
      <c r="C2" s="7" t="n">
        <v>36767</v>
      </c>
    </row>
    <row r="3" spans="1:3">
      <c r="A3" s="4" t="s">
        <v>672</v>
      </c>
    </row>
    <row r="4" spans="1:3">
      <c r="A4" s="4" t="s">
        <v>673</v>
      </c>
      <c r="C4" s="7" t="n">
        <v>2500</v>
      </c>
    </row>
    <row r="5" spans="1:3">
      <c r="A5" s="4" t="s">
        <v>642</v>
      </c>
    </row>
    <row r="6" spans="1:3">
      <c r="A6" s="4" t="s">
        <v>674</v>
      </c>
      <c r="C6" s="5" t="n">
        <v>70000</v>
      </c>
    </row>
    <row r="7" spans="1:3">
      <c r="A7" s="4" t="s">
        <v>675</v>
      </c>
      <c r="C7" s="4" t="s">
        <v>676</v>
      </c>
    </row>
    <row r="8" spans="1:3">
      <c r="A8" s="4" t="s">
        <v>534</v>
      </c>
    </row>
    <row r="9" spans="1:3">
      <c r="A9" s="4" t="s">
        <v>677</v>
      </c>
      <c r="B9" s="5" t="n">
        <v>403214</v>
      </c>
    </row>
    <row r="10" spans="1:3">
      <c r="A10" s="4" t="s">
        <v>678</v>
      </c>
      <c r="B10" s="9" t="n">
        <v>3.5</v>
      </c>
    </row>
    <row r="11" spans="1:3">
      <c r="A11" s="4" t="s">
        <v>679</v>
      </c>
      <c r="B11" s="7" t="n">
        <v>1411249</v>
      </c>
    </row>
    <row r="12" spans="1:3">
      <c r="A12" s="4" t="s">
        <v>680</v>
      </c>
    </row>
    <row r="13" spans="1:3">
      <c r="A13" s="4" t="s">
        <v>544</v>
      </c>
      <c r="C13" s="4" t="s">
        <v>681</v>
      </c>
    </row>
    <row r="14" spans="1:3">
      <c r="A14" s="4" t="s">
        <v>682</v>
      </c>
      <c r="C14" s="5" t="n">
        <v>4032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77</v>
      </c>
    </row>
    <row r="3" spans="1:3">
      <c r="A3" s="3" t="s">
        <v>114</v>
      </c>
    </row>
    <row r="4" spans="1:3">
      <c r="A4" s="4" t="s">
        <v>115</v>
      </c>
      <c r="B4" s="7" t="n">
        <v>-2681839</v>
      </c>
      <c r="C4" s="7" t="n">
        <v>-1747909</v>
      </c>
    </row>
    <row r="5" spans="1:3">
      <c r="A5" s="3" t="s">
        <v>116</v>
      </c>
    </row>
    <row r="6" spans="1:3">
      <c r="A6" s="4" t="s">
        <v>90</v>
      </c>
      <c r="B6" s="5" t="n">
        <v>540679</v>
      </c>
      <c r="C6" s="5" t="n">
        <v>593380</v>
      </c>
    </row>
    <row r="7" spans="1:3">
      <c r="A7" s="4" t="s">
        <v>117</v>
      </c>
      <c r="B7" s="4" t="s">
        <v>47</v>
      </c>
      <c r="C7" s="5" t="n">
        <v>362822</v>
      </c>
    </row>
    <row r="8" spans="1:3">
      <c r="A8" s="4" t="s">
        <v>89</v>
      </c>
      <c r="B8" s="5" t="n">
        <v>1677055</v>
      </c>
      <c r="C8" s="4" t="s">
        <v>47</v>
      </c>
    </row>
    <row r="9" spans="1:3">
      <c r="A9" s="4" t="s">
        <v>118</v>
      </c>
      <c r="B9" s="4" t="s">
        <v>47</v>
      </c>
      <c r="C9" s="5" t="n">
        <v>102791</v>
      </c>
    </row>
    <row r="10" spans="1:3">
      <c r="A10" s="4" t="s">
        <v>119</v>
      </c>
      <c r="B10" s="5" t="n">
        <v>289787</v>
      </c>
      <c r="C10" s="5" t="n">
        <v>122694</v>
      </c>
    </row>
    <row r="11" spans="1:3">
      <c r="A11" s="3" t="s">
        <v>120</v>
      </c>
    </row>
    <row r="12" spans="1:3">
      <c r="A12" s="4" t="s">
        <v>121</v>
      </c>
      <c r="B12" s="5" t="n">
        <v>148427</v>
      </c>
      <c r="C12" s="5" t="n">
        <v>175478</v>
      </c>
    </row>
    <row r="13" spans="1:3">
      <c r="A13" s="4" t="s">
        <v>122</v>
      </c>
      <c r="B13" s="5" t="n">
        <v>48238</v>
      </c>
      <c r="C13" s="5" t="n">
        <v>14054</v>
      </c>
    </row>
    <row r="14" spans="1:3">
      <c r="A14" s="4" t="s">
        <v>123</v>
      </c>
      <c r="B14" s="5" t="n">
        <v>12556</v>
      </c>
      <c r="C14" s="5" t="n">
        <v>19526</v>
      </c>
    </row>
    <row r="15" spans="1:3">
      <c r="A15" s="4" t="s">
        <v>124</v>
      </c>
      <c r="B15" s="5" t="n">
        <v>470496</v>
      </c>
      <c r="C15" s="5" t="n">
        <v>-231283</v>
      </c>
    </row>
    <row r="16" spans="1:3">
      <c r="A16" s="4" t="s">
        <v>125</v>
      </c>
      <c r="B16" s="5" t="n">
        <v>-336196</v>
      </c>
      <c r="C16" s="4" t="s">
        <v>47</v>
      </c>
    </row>
    <row r="17" spans="1:3">
      <c r="A17" s="4" t="s">
        <v>49</v>
      </c>
      <c r="B17" s="5" t="n">
        <v>-49205</v>
      </c>
      <c r="C17" s="5" t="n">
        <v>15793</v>
      </c>
    </row>
    <row r="18" spans="1:3">
      <c r="A18" s="4" t="s">
        <v>126</v>
      </c>
      <c r="B18" s="5" t="n">
        <v>119998</v>
      </c>
      <c r="C18" s="5" t="n">
        <v>-572654</v>
      </c>
    </row>
    <row r="19" spans="1:3">
      <c r="A19" s="3" t="s">
        <v>127</v>
      </c>
    </row>
    <row r="20" spans="1:3">
      <c r="A20" s="4" t="s">
        <v>128</v>
      </c>
      <c r="B20" s="5" t="n">
        <v>-166589</v>
      </c>
      <c r="C20" s="5" t="n">
        <v>-450641</v>
      </c>
    </row>
    <row r="21" spans="1:3">
      <c r="A21" s="4" t="s">
        <v>129</v>
      </c>
      <c r="B21" s="5" t="n">
        <v>-30000</v>
      </c>
      <c r="C21" s="4" t="s">
        <v>47</v>
      </c>
    </row>
    <row r="22" spans="1:3">
      <c r="A22" s="4" t="s">
        <v>130</v>
      </c>
      <c r="B22" s="5" t="n">
        <v>-196589</v>
      </c>
      <c r="C22" s="5" t="n">
        <v>-450641</v>
      </c>
    </row>
    <row r="23" spans="1:3">
      <c r="A23" s="3" t="s">
        <v>131</v>
      </c>
    </row>
    <row r="24" spans="1:3">
      <c r="A24" s="4" t="s">
        <v>132</v>
      </c>
      <c r="B24" s="5" t="n">
        <v>290000</v>
      </c>
      <c r="C24" s="4" t="s">
        <v>47</v>
      </c>
    </row>
    <row r="25" spans="1:3">
      <c r="A25" s="4" t="s">
        <v>133</v>
      </c>
      <c r="B25" s="4" t="s">
        <v>47</v>
      </c>
      <c r="C25" s="5" t="n">
        <v>591651</v>
      </c>
    </row>
    <row r="26" spans="1:3">
      <c r="A26" s="4" t="s">
        <v>134</v>
      </c>
      <c r="B26" s="4" t="s">
        <v>47</v>
      </c>
      <c r="C26" s="5" t="n">
        <v>-258153</v>
      </c>
    </row>
    <row r="27" spans="1:3">
      <c r="A27" s="4" t="s">
        <v>135</v>
      </c>
      <c r="B27" s="4" t="s">
        <v>47</v>
      </c>
      <c r="C27" s="5" t="n">
        <v>512780</v>
      </c>
    </row>
    <row r="28" spans="1:3">
      <c r="A28" s="4" t="s">
        <v>136</v>
      </c>
      <c r="B28" s="5" t="n">
        <v>-134229</v>
      </c>
      <c r="C28" s="5" t="n">
        <v>-194069</v>
      </c>
    </row>
    <row r="29" spans="1:3">
      <c r="A29" s="4" t="s">
        <v>137</v>
      </c>
      <c r="B29" s="4" t="s">
        <v>47</v>
      </c>
      <c r="C29" s="5" t="n">
        <v>-4779</v>
      </c>
    </row>
    <row r="30" spans="1:3">
      <c r="A30" s="4" t="s">
        <v>138</v>
      </c>
      <c r="B30" s="4" t="s">
        <v>47</v>
      </c>
      <c r="C30" s="5" t="n">
        <v>375000</v>
      </c>
    </row>
    <row r="31" spans="1:3">
      <c r="A31" s="4" t="s">
        <v>139</v>
      </c>
      <c r="B31" s="5" t="n">
        <v>155771</v>
      </c>
      <c r="C31" s="5" t="n">
        <v>1022430</v>
      </c>
    </row>
    <row r="32" spans="1:3">
      <c r="A32" s="4" t="s">
        <v>140</v>
      </c>
      <c r="B32" s="5" t="n">
        <v>-4008</v>
      </c>
      <c r="C32" s="5" t="n">
        <v>10110</v>
      </c>
    </row>
    <row r="33" spans="1:3">
      <c r="A33" s="4" t="s">
        <v>141</v>
      </c>
      <c r="B33" s="5" t="n">
        <v>75172</v>
      </c>
      <c r="C33" s="5" t="n">
        <v>9245</v>
      </c>
    </row>
    <row r="34" spans="1:3">
      <c r="A34" s="4" t="s">
        <v>142</v>
      </c>
      <c r="B34" s="5" t="n">
        <v>272976</v>
      </c>
      <c r="C34" s="5" t="n">
        <v>268575</v>
      </c>
    </row>
    <row r="35" spans="1:3">
      <c r="A35" s="4" t="s">
        <v>143</v>
      </c>
      <c r="B35" s="5" t="n">
        <v>411081</v>
      </c>
      <c r="C35" s="5" t="n">
        <v>277820</v>
      </c>
    </row>
    <row r="36" spans="1:3">
      <c r="A36" s="3" t="s">
        <v>144</v>
      </c>
    </row>
    <row r="37" spans="1:3">
      <c r="A37" s="4" t="s">
        <v>145</v>
      </c>
      <c r="B37" s="5" t="n">
        <v>141573</v>
      </c>
      <c r="C37" s="5" t="n">
        <v>335669</v>
      </c>
    </row>
    <row r="38" spans="1:3">
      <c r="A38" s="4" t="s">
        <v>146</v>
      </c>
      <c r="B38" s="5" t="n">
        <v>22052</v>
      </c>
      <c r="C38" s="4" t="s">
        <v>47</v>
      </c>
    </row>
    <row r="39" spans="1:3">
      <c r="A39" s="3" t="s">
        <v>147</v>
      </c>
    </row>
    <row r="40" spans="1:3">
      <c r="A40" s="4" t="s">
        <v>148</v>
      </c>
      <c r="B40" s="5" t="n">
        <v>200000</v>
      </c>
      <c r="C40" s="5" t="n">
        <v>150000</v>
      </c>
    </row>
    <row r="41" spans="1:3">
      <c r="A41" s="4" t="s">
        <v>149</v>
      </c>
      <c r="B41" s="4" t="s">
        <v>47</v>
      </c>
      <c r="C41" s="5" t="n">
        <v>97503</v>
      </c>
    </row>
    <row r="42" spans="1:3">
      <c r="A42" s="4" t="s">
        <v>150</v>
      </c>
      <c r="B42" s="7" t="n">
        <v>19523</v>
      </c>
      <c r="C42"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00:03Z</dcterms:created>
  <dcterms:modified xmlns:dcterms="http://purl.org/dc/terms/" xmlns:xsi="http://www.w3.org/2001/XMLSchema-instance" xsi:type="dcterms:W3CDTF">2018-05-15T17:00:03Z</dcterms:modified>
</cp:coreProperties>
</file>